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THE COMPANY" sheetId="7" r:id="rId7"/>
    <s:sheet name="SEGMENT INFORMATION" sheetId="8" r:id="rId8"/>
    <s:sheet name="SUMMARY OF SIGNIFICANT ACCOUNTI" sheetId="9" r:id="rId9"/>
    <s:sheet name="ACCOUNTS RECEIVABLE" sheetId="10" r:id="rId10"/>
    <s:sheet name="PREPAID EXPENSES AND OTHER CURR" sheetId="11" r:id="rId11"/>
    <s:sheet name="PROPERTY AND EQUIPMENT" sheetId="12" r:id="rId12"/>
    <s:sheet name="INVESTMENTS" sheetId="13" r:id="rId13"/>
    <s:sheet name="SHARED SERVICES AGREEMENT" sheetId="14" r:id="rId14"/>
    <s:sheet name="COMMITMENTS AND CONTINGENCIES" sheetId="15" r:id="rId15"/>
    <s:sheet name="EQUITY" sheetId="16" r:id="rId16"/>
    <s:sheet name="STOCK-BASED COMPENSATION" sheetId="17" r:id="rId17"/>
    <s:sheet name="INCOME TAXES" sheetId="18" r:id="rId18"/>
    <s:sheet name="SOFTWARE AGREEMENT" sheetId="19" r:id="rId19"/>
    <s:sheet name="CUSTOM INNOVATION CONSULTING - " sheetId="20" r:id="rId20"/>
    <s:sheet name="SUMMARY OF SIGNIFICANT ACCOUN21" sheetId="21" r:id="rId21"/>
    <s:sheet name="SEGMENT INFORMATION (Tables)" sheetId="22" r:id="rId22"/>
    <s:sheet name="SUMMARY OF SIGNIFICANT ACCOUN23" sheetId="23" r:id="rId23"/>
    <s:sheet name="ACCOUNTS RECEIVABLE (Tables)" sheetId="24" r:id="rId24"/>
    <s:sheet name="PREPAID EXPENSES AND OTHER CU25" sheetId="25" r:id="rId25"/>
    <s:sheet name="PROPERTY AND EQUIPMENT (Tables)" sheetId="26" r:id="rId26"/>
    <s:sheet name="SHARED SERVICES AGREEMENT (Tabl" sheetId="27" r:id="rId27"/>
    <s:sheet name="STOCK-BASED COMPENSATION (Table" sheetId="28" r:id="rId28"/>
    <s:sheet name="INCOME TAXES (Tables)" sheetId="29" r:id="rId29"/>
    <s:sheet name="CUSTOM INNOVATION CONSULTING 30" sheetId="30" r:id="rId30"/>
    <s:sheet name="THE COMPANY - Additional Inform" sheetId="31" r:id="rId31"/>
    <s:sheet name="SEGMENT INFORMATION (Detail)" sheetId="32" r:id="rId32"/>
    <s:sheet name="SEGMENT INFORMATION (Additional" sheetId="33" r:id="rId33"/>
    <s:sheet name="SUMMARY OF SIGNIFICANT ACCOUN34" sheetId="34" r:id="rId34"/>
    <s:sheet name="SUMMARY OF SIGNIFICANT ACCOUN35" sheetId="35" r:id="rId35"/>
    <s:sheet name="ACCOUNTS RECEIVABLE (Detail)" sheetId="36" r:id="rId36"/>
    <s:sheet name="PREPAID EXPENSES AND OTHER CU37" sheetId="37" r:id="rId37"/>
    <s:sheet name="PROPERTY AND EQUIPMENT (Detail)" sheetId="38" r:id="rId38"/>
    <s:sheet name="INVESTMENTS - Additional Inform" sheetId="39" r:id="rId39"/>
    <s:sheet name="SHARED SERVICES AGREEMENT (Deta" sheetId="40" r:id="rId40"/>
    <s:sheet name="SHARED SERVICES AGREEMENT - Add" sheetId="41" r:id="rId41"/>
    <s:sheet name="COMMITMENTS AND CONTINGENCIES -" sheetId="42" r:id="rId42"/>
    <s:sheet name="EQUITY - Additional Information" sheetId="43" r:id="rId43"/>
    <s:sheet name="STOCK-BASED COMPENSATION - Tota" sheetId="44" r:id="rId44"/>
    <s:sheet name="STOCK-BASED COMPENSATION - Summ" sheetId="45" r:id="rId45"/>
    <s:sheet name="STOCK-BASED COMPENSATION - Stoc" sheetId="46" r:id="rId46"/>
    <s:sheet name="STOCK-BASED COMPENSATION - Su47" sheetId="47" r:id="rId47"/>
    <s:sheet name="STOCK-BASED COMPENSATION - Weig" sheetId="48" r:id="rId48"/>
    <s:sheet name="STOCK-BASED COMPENSATION - Addi" sheetId="49" r:id="rId49"/>
    <s:sheet name="INCOME TAXES - Significant comp" sheetId="50" r:id="rId50"/>
    <s:sheet name="INCOME TAXES - Expected Tax Exp" sheetId="51" r:id="rId51"/>
    <s:sheet name="INCOME TAXES - Expected Tax E52" sheetId="52" r:id="rId52"/>
    <s:sheet name="INCOME TAXES - Additional Infor" sheetId="53" r:id="rId53"/>
    <s:sheet name="SOFTWARE AGREEMENT - Additional" sheetId="54" r:id="rId54"/>
    <s:sheet name="CUSTOM INNOVATION CONSULTING 55" sheetId="55" r:id="rId55"/>
    <s:sheet name="CUSTOM INNOVATION CONSULTING 56" sheetId="56" r:id="rId56"/>
  </s:sheets>
  <s:definedNames/>
  <s:calcPr calcId="124519" calcMode="auto" fullCalcOnLoad="1"/>
</s:workbook>
</file>

<file path=xl/sharedStrings.xml><?xml version="1.0" encoding="utf-8"?>
<sst xmlns="http://schemas.openxmlformats.org/spreadsheetml/2006/main" uniqueCount="501">
  <si>
    <t>Document And Entity Information</t>
  </si>
  <si>
    <t>12 Months Ended</t>
  </si>
  <si>
    <t>Dec. 31, 2015</t>
  </si>
  <si>
    <t>Document Information [Line Items]</t>
  </si>
  <si>
    <t>Entity Registrant Name</t>
  </si>
  <si>
    <t>WALKER INNOVATION INC.</t>
  </si>
  <si>
    <t>Entity Central Index Key</t>
  </si>
  <si>
    <t>Trading Symbol</t>
  </si>
  <si>
    <t>WLKR</t>
  </si>
  <si>
    <t>Amendment Flag</t>
  </si>
  <si>
    <t>false</t>
  </si>
  <si>
    <t>Document Type</t>
  </si>
  <si>
    <t>POS AM</t>
  </si>
  <si>
    <t>Document Period End Date</t>
  </si>
  <si>
    <t>Dec. 31,
		2015</t>
  </si>
  <si>
    <t>Entity Filer Category</t>
  </si>
  <si>
    <t>Smaller Reporting Company</t>
  </si>
  <si>
    <t>CONSOLIDATED BALANCE SHEETS - USD ($) $ in Thousands</t>
  </si>
  <si>
    <t>Dec. 31, 2014</t>
  </si>
  <si>
    <t>Current Assets:</t>
  </si>
  <si>
    <t>Cash and cash equivalents</t>
  </si>
  <si>
    <t>Short-term investment</t>
  </si>
  <si>
    <t>Accounts receivable</t>
  </si>
  <si>
    <t>Other receivable</t>
  </si>
  <si>
    <t>Prepaid expenses and other current assets</t>
  </si>
  <si>
    <t>Total current assets</t>
  </si>
  <si>
    <t>Property and equipment, net</t>
  </si>
  <si>
    <t>Other Assets:</t>
  </si>
  <si>
    <t>Investment, at fair value</t>
  </si>
  <si>
    <t>Investment, at cost</t>
  </si>
  <si>
    <t>TOTAL ASSETS</t>
  </si>
  <si>
    <t>Current Liabilities:</t>
  </si>
  <si>
    <t>Accounts payable</t>
  </si>
  <si>
    <t>Accrued expenses</t>
  </si>
  <si>
    <t>Deferred software costs</t>
  </si>
  <si>
    <t>Deferred revenue</t>
  </si>
  <si>
    <t>Billings in excess of cost, due from related parties</t>
  </si>
  <si>
    <t>Total current liabilities</t>
  </si>
  <si>
    <t>Deferred revenue - long term portion</t>
  </si>
  <si>
    <t>TOTAL LIABILITIES</t>
  </si>
  <si>
    <t>COMMITMENTS AND CONTINGENCIES (NOTE 9)</t>
  </si>
  <si>
    <t xml:space="preserve"> </t>
  </si>
  <si>
    <t>STOCKHOLDERS' EQUITY</t>
  </si>
  <si>
    <t>Common stock, $0.001 par value, 100,000,000 shares authorized; 21,134,744 shares issued as of December 31, 2015 and 2014 respectively</t>
  </si>
  <si>
    <t>Treasury stock, 393,172 shares, at cost</t>
  </si>
  <si>
    <t>Additional paid-in capital</t>
  </si>
  <si>
    <t>Accumulated deficit</t>
  </si>
  <si>
    <t>TOTAL STOCKHOLDERS' EQUITY</t>
  </si>
  <si>
    <t>TOTAL LIABILITIES AND STOCKHOLDERS' EQUITY</t>
  </si>
  <si>
    <t>Preferred Stock</t>
  </si>
  <si>
    <t>Preferred stock</t>
  </si>
  <si>
    <t>Series B Convertible Preferred Stock</t>
  </si>
  <si>
    <t>CONSOLIDATED BALANCE SHEETS (Parenthetical) - $ / shares</t>
  </si>
  <si>
    <t>Preferred stock, par value</t>
  </si>
  <si>
    <t>Preferred stock, authorized</t>
  </si>
  <si>
    <t>Common stock, par value</t>
  </si>
  <si>
    <t>Common stock, authorized</t>
  </si>
  <si>
    <t>Common stock, shares issued</t>
  </si>
  <si>
    <t>Treasury Stock, Shares</t>
  </si>
  <si>
    <t>Preferred stock, designated</t>
  </si>
  <si>
    <t>Preferred stock, shares issued</t>
  </si>
  <si>
    <t>Preferred stock, shares outstanding</t>
  </si>
  <si>
    <t>CONSOLIDATED STATEMENTS OF OPERATIONS - USD ($) shares in Thousands, $ in Thousands</t>
  </si>
  <si>
    <t>Revenues:</t>
  </si>
  <si>
    <t>Licensing fees</t>
  </si>
  <si>
    <t>Subscription revenue</t>
  </si>
  <si>
    <t>Custom innovation - related party</t>
  </si>
  <si>
    <t>Total revenues</t>
  </si>
  <si>
    <t>Cost of Revenues:</t>
  </si>
  <si>
    <t>Legal and consulting contingency fees</t>
  </si>
  <si>
    <t>Cost of subscription revenue</t>
  </si>
  <si>
    <t>Cost of custom innovation</t>
  </si>
  <si>
    <t>Total cost of revenues</t>
  </si>
  <si>
    <t>Net revenue</t>
  </si>
  <si>
    <t>[1]</t>
  </si>
  <si>
    <t>Operating expenses:</t>
  </si>
  <si>
    <t>Other legal and consulting fees</t>
  </si>
  <si>
    <t>Patent prosecution and maintenance fees</t>
  </si>
  <si>
    <t>Compensation and benefits</t>
  </si>
  <si>
    <t>Professional fees</t>
  </si>
  <si>
    <t>Marketing</t>
  </si>
  <si>
    <t>General and administrative</t>
  </si>
  <si>
    <t>Total operating expenses</t>
  </si>
  <si>
    <t>Operating loss</t>
  </si>
  <si>
    <t>Other income</t>
  </si>
  <si>
    <t>Interest income</t>
  </si>
  <si>
    <t>Net loss</t>
  </si>
  <si>
    <t>Net loss per common share Basic and diluted</t>
  </si>
  <si>
    <t>Weighted average common shares outstanding Basic and diluted</t>
  </si>
  <si>
    <t>Includes $439 of revenue from related party in connection with work subcontracted to us from a third party.</t>
  </si>
  <si>
    <t>CONSOLIDATED STATEMENTS OF STOCKHOLDERS' EQUITY - USD ($) shares in Thousands, $ in Thousands</t>
  </si>
  <si>
    <t>Total</t>
  </si>
  <si>
    <t>Common Stock</t>
  </si>
  <si>
    <t>Treasury Stock</t>
  </si>
  <si>
    <t>Additional Paid-in Capital</t>
  </si>
  <si>
    <t>Accumulated Deficit</t>
  </si>
  <si>
    <t>Balance at Dec. 31, 2013</t>
  </si>
  <si>
    <t>Balance (in shares) at Dec. 31, 2013</t>
  </si>
  <si>
    <t>Net contribution from related party shareholder</t>
  </si>
  <si>
    <t>Stock based compensation</t>
  </si>
  <si>
    <t>Net loss for the year ended</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loss to net cash used in operating activities:</t>
  </si>
  <si>
    <t>Stock-based compensation</t>
  </si>
  <si>
    <t>Depreciation and amortization</t>
  </si>
  <si>
    <t>Decrease (increase) in:</t>
  </si>
  <si>
    <t>Accounts receivable and other receivable</t>
  </si>
  <si>
    <t>Prepaid and other current assets</t>
  </si>
  <si>
    <t>Increase (decrease) in:</t>
  </si>
  <si>
    <t>Deferred expenses and deferred revenue</t>
  </si>
  <si>
    <t>Net cash used in operating activities</t>
  </si>
  <si>
    <t>Cash Flows from Investing Activities:</t>
  </si>
  <si>
    <t>Purchase of property and equipment and capitalized software costs</t>
  </si>
  <si>
    <t>Net cash (used in) provided by investing activities</t>
  </si>
  <si>
    <t>Cash Flows from Financing Activities:</t>
  </si>
  <si>
    <t>Net cash provided by financing activities</t>
  </si>
  <si>
    <t>Net decrease in cash and cash equivalents</t>
  </si>
  <si>
    <t>Beginning</t>
  </si>
  <si>
    <t>Ending</t>
  </si>
  <si>
    <t>Purchase of assets and liabilities in connection with reverse merger:</t>
  </si>
  <si>
    <t>Long-term investment</t>
  </si>
  <si>
    <t>THE COMPANY</t>
  </si>
  <si>
    <t>Organization Consolidation And Presentation Of Financial Statements [Abstract]</t>
  </si>
  <si>
    <t xml:space="preserve"> NOTE 1. THE COMPANY Walker Innovation Inc. (formerly known as Patent Properties, Inc.), a Delaware corporation, collectively, with its subsidiaries, the “Company” or “Walker Innovation”), has two distinct lines of businesses. It develops and commercializes its unique portfolio of intellectual property assets through its licensing and enforcement operations (“Licensing and Enforcement”) and more recently in early 2015 it launched its innovation business through The United States Patent Utility, which has evolved into, and is currently known as Haystack IQ (“Haystack IQ”). Haystack IQ uses proprietary Big Data software to connect the global stockpile of technology improvements and technical experts, represented by the U.S. patent database, with businesses that can put them into commercial uses that help them compete and grow. The Company also does custom innovation work for large companies seeking to prototype and commercialize new businesses and new business methods. Haystack IQ and custom innovation services are referred to collectively as the Company’s “Innovation” business. On July 31, 2015, the Company filed a Certificate of Amendment of its Certificate of Incorporation with the State of Delaware, pursuant to which the Company was renamed Walker Innovation Inc. Walker Digital, LLC (“Walker Digital”) a related party, is the owner of 82.3 49 2,166,667</t>
  </si>
  <si>
    <t>SEGMENT INFORMATION</t>
  </si>
  <si>
    <t>Segment Reporting [Abstract]</t>
  </si>
  <si>
    <t xml:space="preserve"> NOTE 2. SEGMENT INFORMATION Nature of Business The Company’s two primary segments of business, its Licensing and Enforcement business, and the operations of its Innovation business, are described below: Licensing and Enforcement The Company develops, licenses and otherwise enforces patented technologies through its wholly owned subsidiaries. The Company generates revenues from the granting of intellectual property rights for the use of, or pertaining to, patented technologies. The Company also monetizes its intellectual property through the sale of select patent assets. Patent protection is a key part of the Company’s business model, because it provides the Company with a period of exclusive ownership during which the Company has the opportunity to recoup risk capital and generate a profit from inventions. Innovation Business The Company focuses on fostering and creating systems and tools to help companies innovate more effectively and efficiently. Currently, the Company accomplishes this two ways  through its product for small and medium businesses “Haystack IQ” and through custom innovation projects for large companies. Haystack IQ Haystack IQ, is a subscription-based service that uses proprietary Big Data software to connect the global stockpile of technology improvements and technical experts, represented by the U.S. patent database to businesses that can help put them into commercial uses that help them compete and grow. This product helps Custom Innovation The Company provides consulting services and software development to large companies in connection with prototyping projects as well as the development of customized innovative ways to serve their customers and grow their market share. The Company may be engaged by the customer directly, or work may be subcontracted to it by its controlling stockholder, a related party, Walker Digital, LLC (“Walker Digital”). The Company does not allocate corporate interest income and expense, income taxes, other income and expenses related to corporate activity or corporate expense for management and administrative services that benefit both segments. Because of this unallocated income and expense, the operating loss of each reporting segment does not reflect the operating loss the reporting segment would report as a stand-alone business. For the Year Ended December 31, 2015 Litigation and Enforcement Innovation (1) Corporate Total Net revenue (1) $ 1,662 $ (973) $  $ 689 Expenses (2,872) (2,023) (6,286) (11,181) Operating loss (1,210) (2,996) (6,286) (10,492) Other income   75 75 Interest income   15 15 Net (loss) income $ (1,210) $ (2,996) $ (6,196) $ (10,402) For the Year Ended December 31, 2014 Litigation and Enforcement Innovation (1) Corporate Total Net revenue $ 2,066 $  $  $ 2,066 Expenses (6,505) (2,494) (8,752) (17,751) Operating loss (4,439) (2,494) (8,752) (15,685) Other income   32 32 Interest income   35 35 Net (loss) income $ (4,439) $ (2,494) $ (8,685) $ (15,618) (1) Includes $ 439 Capital expenditures for the years ended December 31, 2015 and 2014 was $ 309 30</t>
  </si>
  <si>
    <t>SUMMARY OF SIGNIFICANT ACCOUNTING POLICIES</t>
  </si>
  <si>
    <t>Accounting Policies [Abstract]</t>
  </si>
  <si>
    <t xml:space="preserve"> NOTE 3. SUMMARY OF SIGNIFICANT ACCOUNTING POLICIES The accompanying consolidated financial statements of the Company were prepared in accordance with U.S. Generally Accepted Accounting Principles (“US GAAP”) and include the assets, liabilities, revenues and expenses of the Company’s wholly-owned subsidiaries over which the Company exercises control. Intercompany transactions and balances were eliminated in consolidation.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 Company maintains its cash in bank deposit and money market accounts that, at times, may exceed federally insured limits. The Company considers money market accounts that have maturity dates of three months or less from the purchase date to be cash equivalents. The Company classifies its investment consisting of a certificate of deposit with a maturity greater than three months but less than one year as a short-term investment.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5 2014 Common Stock options 4,263,166 3,628,000 Common Stock warrants 1,980,318 1,980,318 Preferred Stock 14,999,000 14,999,000 Contingency shares 2,166,667 2,166,667 Excluded potentially dilutive securities 23,409,151 22,773,985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some of which may be billed annually in advance .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Flexible Travel Company, LLC (“Flexible Travel”). As of December 31, 2015, the fair value of this investment is approximate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Consolidated Statements of Operations. The Company considers significant revenue concentrations to be counterparties or significant customers who account for 10% or more of the total revenues generated by the Company during the period. For the year ended December 31, 2015 85 19 96 45 36 15 ).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solidated Statements of Operation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Haystack IQ are included in property and equipment, net in the Company’s Consolidated Balance Sheets.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 Deferred revenue represents prepaid subscription revenue for future periods from subscribers in connection with Haystack IQ as well as amounts to be recognized in connection with the amortization of the Warrant in Flexible Travel. Costs and Estimated Earnings in Excess of Billings on Uncompleted Contracts and Billings in Excess of Costs and Estimated Earnings on Uncompleted Contracts Unbilled revenues on contracts in progress in the accompanying consolidated balance sheets represent unbilled amounts earned and reimbursable under Custom innovation contracts in progress. These amounts become billable according to the contract terms, which consider the passage of time, achievement of certain milestones or completion of the project. Billings in excess of costs and estimated earnings on contracts in progress in the accompanying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solidated financial statements and related disclosures. In February 2016, the FASB issued Accounting Standards Update ASU No. 2016-02, “Leases,” which requires an entity that leases assets to recognize on the balance sheet the assets and liabilities for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standard is effective for fiscal years beginning after December 15, 2018. Early application is permitted. The Company is currently evaluating the effect that ASU 2016-02 will have on its consolidated financial statements and related disclosures. Subsequent Events Subsequent events have been evaluated through the date of filing.</t>
  </si>
  <si>
    <t>ACCOUNTS RECEIVABLE</t>
  </si>
  <si>
    <t>Receivables [Abstract]</t>
  </si>
  <si>
    <t xml:space="preserve"> NOTE 4. ACCOUNTS RECEIVABLE Accounts receivable consist of trade receivables due from subscribers to Haystack IQ as well as an amount due from a Licensee in connection with a settlement agreement. 2015 2014 Trade Receivables $ 14 $  Due from Licensee 825  Total accounts receivable $ 839 $  </t>
  </si>
  <si>
    <t>PREPAID EXPENSES AND OTHER CURRENT ASSETS</t>
  </si>
  <si>
    <t>Prepaid Expense and Other Assets [Abstract]</t>
  </si>
  <si>
    <t xml:space="preserve"> NOTE 5. PREPAID EXPENSES AND OTHER CURRENT ASSETS 2015 2014 Prepaid insurance $ 84 $ 248 Prepaid patent costs 22 159 Due from Walker Digital and Flexible Travel Company 201  Prepaid software 273  Other prepaid expenses 54 48 Total prepaid expenses and other current assets $ 634 $ 455 </t>
  </si>
  <si>
    <t>PROPERTY AND EQUIPMENT</t>
  </si>
  <si>
    <t>Property, Plant and Equipment [Abstract]</t>
  </si>
  <si>
    <t xml:space="preserve"> NOTE 6. PROPERTY AND EQUIPMENT 2015 2014 Computer equipment and software $ 337 $ 30 Less: Accumulated Depreciation (81) (1) Total property and equipment, net $ 256 $ 29 </t>
  </si>
  <si>
    <t>INVESTMENTS</t>
  </si>
  <si>
    <t>Investments All Other Investments [Abstract]</t>
  </si>
  <si>
    <t xml:space="preserve"> NOTE 7. INVESTMENTS Investment in Tagged The Company received 57,000 250 250 Investment in Flexible Travel Company The Company entered into a Shared Services Agreement (the “FTC Services Agreement”) dated as of December 4, 2015, with Flexible Travel Company, LLC (“Flexible Travel”), a company affiliated with Walker Digital, the Company’s controlling stockholder, regarding the provision of executive management, marketing, legal and financial consulting services. There are no set deliverables contemplated by the FTC Services Agreement, although the hourly rates the Company expects to charge Flexible Travel (approximately equal to the Company’s cost) are specified and under certain circumstances could require audit committee approval. In connection with the FTC Services Agreement, the Company was granted a warrant to purchase limited liability company interests in Flexible Travel at an exercise price of $ 0.06 46 16,400,000 16 The fair value of the warrants (at December 4, 2015 (inception) and as of December 31, 2015) was determined using the Black-Scholes model with the following assumptions: risk free interest rate - 1.52 83.1 5 0.06 Valuation of Privately-Held-Company Equity Securities Issues as Compensation. 1.52 50 5 672 25</t>
  </si>
  <si>
    <t>SHARED SERVICES AGREEMENT</t>
  </si>
  <si>
    <t>Shared Services Agreement [Abstract]</t>
  </si>
  <si>
    <t xml:space="preserve"> NOTE 8.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limited to executive compensation, information technology services and supplies, administrative and general services and supplies and rent and utilities, are based either on specific attribution of those expenses or, where necessary and appropriate, based on the Company’s best estimate of an appropriate proportional allocation. (dollars in thousands) 2015 2014 Compensation Expenses (1) $ 63 $ 116 Rent and Utilities 257 132 Office Services and Supplies 36 26 Telephone 34 18 Other 67 50 Total Operating Expenses $ 457 $ 342 (1) Compensation expenses are net of services charged to WDM. During the years ended December 31, 2015 and 2014, the Company charged approximately $ 34 61 As of December 31, 2015 and 2014, due from WDM in the amount of $ 147 10 47 55 Flexible Travel Company In December 2015, the Company entered into the FTC Services Agreement with Flexible Travel to provide executive management, marketing, legal and financial consulting services. For the year ended December 31, 2015 the Company provided approximately $ 50 53</t>
  </si>
  <si>
    <t>COMMITMENTS AND CONTINGENCIES</t>
  </si>
  <si>
    <t>Commitments And Contingencies Disclosure [Abstract]</t>
  </si>
  <si>
    <t xml:space="preserve"> NOTE 9. COMMITMENTS AND CONTINGENCIES Leases The Company’s corporate headquarters is located at Two High Ridge Park, Stamford, Connecticut. The Company leases space pursuant to the WDM Shared Services Agreement. The lease will expire in September of 2016. The annual rent for the office space occupied by the Company is approximately $ 215 Litigation The Company is subject to claims, counterclaims and legal actions that arise in the ordinary course of business. The plaintiff in each patent suit may have defenses to any counterclaim. In addition, the defendants in certain of the patent suits may file motions seeking costs and fees against the plaintiff, which may be opposed. The Company may also be subject to legal actions arising from claims against Walker Digital related to certain patent families the Company received by recorded assignment from Walker Digital. Accrued Bonuses As of December 31, 2015 and 2014, accrued bonuses included in accrued expenses on the Consolidated Balance Sheets were $ 81 200</t>
  </si>
  <si>
    <t>EQUITY</t>
  </si>
  <si>
    <t>Stockholders Equity Note [Abstract]</t>
  </si>
  <si>
    <t xml:space="preserve"> NOTE 10. EQUITY The Company has authorized and issued an aggregate of 100,000,000 0.001 15,000,000 0.001 14,999,000 21,134,744 20,741,572 14,999,000 Common Stock The holders of our common stock are entitled to one vote per share. Our Certificate of Incorporation does not provide for cumulative voting. The holders of our common stock are entitled to receive ratably such dividends, if any, as may be declared by the Board of Directors out of legally available funds pari passu Upon liquidation, dissolution or winding-up of the Company the holders of the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The holders of the common stock have no preemptive, subscription, redemption or conversion rights. Series B Convertible Preferred Stock Holders of the Series B Convertible Preferred Stock are entitled at any time to convert their shares of Series B Convertible Preferred Stock into an equal number of shares of the Company’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In the event of any liquidation, dissolution or winding up of the Company, the assets legally available for distribution will be distributed ratably among the holders of the Series B Convertible Preferred Stock and the common stock, based on the number of shares of the Company’s common stock into which the Series B Convertible Preferred Stock is convertible. The holders of our Series B Convertible Preferred Stock are entitled to receive ratably such dividends, if any, as may be declared by the Board of Directors out of legally available funds, pari passu 80.0</t>
  </si>
  <si>
    <t>STOCK-BASED COMPENSATION</t>
  </si>
  <si>
    <t>Disclosure Of Compensation Related Costs Sharebased Payments [Abstract]</t>
  </si>
  <si>
    <t>STOCK- BASED COMPENSATION</t>
  </si>
  <si>
    <t xml:space="preserve"> NOTE 11  STOCK-BASED COMPENSATION 2015 2014 Employee Option Awards $ 2,213 $ 2,047 Non-employee Compensation Expense 21 289 Non-employee Restricted Stock Awards  3,088 Total Compensation Expense $ 2,234 $ 5,424 Stock-Based Compensation Plans The Company’s Board of Directors has adopted two stock-based employee compensation plans, the Amended and Restated 2006 Long-Term Incentive Plan and the Amended and Restated 2015 Long-Term Incentive Plan collectively referred to as the (“Incentive Plans”). The Incentive Plans, which provide for the granting of restricted stock awards, deferred stock unit awards, stock option awards and other equity and cash awards, were adopted for the purpose of encouraging key employees, consultants and directors who are not employees to acquire a proprietary interest in the growth and performance of the Company. The Compensation Committee had the authority to determine the amount, type and terms of each award, but may not grant awards under the Incentive Plans, in any combination, for more than 1,000,000 shares of the Company’s common stock to any individual during any calendar year. As of December 31, 2015, 1,344,176 Stock Option Awards Weighted Number of Average Shares Exercise Price Outstanding at December 31, 2013 2,305,000 $ 3.96 Options Granted 1,573,000 3.22 Options Exercised   Options Cancelled (250,000) 3.98 Outstanding at December 31, 2014 3,628,000 $ 3.64 Options Granted 1,151,500 $ 1.18 Options Exercised   Options Cancelled (223,333) 3.98 Options Forfeited (293,001) 2.95 Outstanding at December 31, 2015 4,263,166 $ 3.01 Options Vested and Exercisable at December 31, 2015 1,915,827 $ 3.58 Options Outstanding Options Exercisable Weighted Weighted Weighted Weighted Average Average Average Average Remaining Exercise Exercise Remaining Options Contractual Price Per Options Price Per Contractual Outstanding Life in Years Share Exercisable Share Life Range of Exercise Prices $0.00  0.50 325,000 9.81 $ 0.30 49,998 $ 0.37 9.75 $0.51 - 1.00 3,500 9.61 0.63 - - - $1.01 - 1.50 718,000 9.33 1.39 27,500 1.40 9.38 $1.51 - 2.00 25,000 2.00 2.00 25,000 2.00 2.00 $2.01 - 2.50 162,500 8.98 2.20 30,833 2.20 8.98 $2.51  3.00 67,500 8.70 2.62 57,500 2.64 8.71 $3.01  3.50 740,000 6.35 3.18 428,333 3.18 5.00 $3.51  4.00 595,000 8.17 3.66 209,999 3.67 8.17 $4.01  4.50 1,626,666 7.85 4.05 1,086,664 4.05 7.84 Total 4,263,166 8.06 $ 3.01 1,915,827 $ 3.58 7.28 As of December 31, 2015, the Company had unrecognized stock-based compensation expense related to all unvested stock options of $ 2.1 1.2 The total fair value of the 885,831 1.97 7.3 2015 2014 Aggregate intrinsic value of outstanding options $  $  Weighted average fair value per share of options granted $ 0.63 $ 1.56 The fair value of stock option awards granted is estimated on the date of grant using a Black-Scholes option pricing model. The expected life of the options was calculated using the simplified method, using the average of the contractual term and the vesting period. Due to the limited operating history of the Company, the expected volatility used to calculate the fair value of options granted during the year ended December 31, 2014 and for the six months ended June 30, 2015 was based on a relevant industry index as permitted under ASC 718-30-30. Effective the third quarter of 2015, the Company used historical volatility rates. Management monitors stock option exercises and employee termination patterns to estimate forfeiture rates within the valuation model. The expected holding period of options represents the period of time that options granted are expected to be outstanding. The risk-free interest rate for periods within the expected life of the option is based on the interest rate of the U.S. Treasury note in effect on the date of the grant. 2015 2014 Risk Free Interest Rate 0.79  2.19 % 1.64  2.75 % Expected Volatility 64.1% - 87.5 % 55.6% - 74.1 % Dividend Yield 0 % 0 % Expected Life in Years 6.3 6.0 Stock-based Compensation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t>
  </si>
  <si>
    <t>INCOME TAXES</t>
  </si>
  <si>
    <t>Income Tax Disclosure [Abstract]</t>
  </si>
  <si>
    <t xml:space="preserve"> NOTE 12 INCOME TAXES As of As of December 31, December 31, 2015 2014 Deferred Tax Asset Net-operating loss carryforward $ 11,429 $ 8,001 Stock-based compensation 1,795 909 Others (52) 107 Total Deferred Tax Assets 13,172 9,017 Valuation Allowance (13,172) (9,017) Deferred Tax Asset, Net of Allowance $  $  As of December 31, 2015, the Company had federal and state net operating loss carryovers of approximately $ 28.6 2033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assets, projected future taxable income and taxing strategies in making this assessment. The Company has determined that, based on objective evidence currently available, it is more likely than not that the deferred tax assets will not be realized in future periods. Accordingly, the Company has provided a valuation allowance for the full amount of the deferred tax assets at December 31, 2015 and 2014. As of December 31, As of December 31, 2015 2014 Statutory Federal Income Tax Rate (34.0) % (34.0) % State Taxes, Net of Federal Tax Benefit (5.9) % (5.0) % Change in Valuation Allowance 39.9 % 39.3 % Change in State Rate (2.2) %  Others 2.2 % (0.3) % Income Tax Provision (Benefit) 0.0 % 0.0 % (dollars in thousands) As of December 31, 2015 As of December 31, 2014 Federal Current $  $  Deferred 3,023 7,871 State Current   Deferred 1,132 1,146 Change in Valuation Allowance (4,155) (9,017) Income Tax Provision (Benefit) $  $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the Company does not have any significant uncertain tax positions. The Company recognizes interest and penalties related to uncertain tax positions in income tax expense.</t>
  </si>
  <si>
    <t>SOFTWARE AGREEMENT</t>
  </si>
  <si>
    <t>Software Agreement [Abstract]</t>
  </si>
  <si>
    <t xml:space="preserve"> NOTE 13  SOFTWARE AGREEMENT On May 8, 2014 (the "Effective Date"), the Company entered into a Software as Service Agreement (the "Agreement") with Innography, Inc. ("Innography") under which the Company will have access to Innography’s proprietary web-based application software platforms and patent related data and analytics functionality in connection with the development and commercialization of Haystack IQ. The term of the Agreement commences on the Effective Date and continues until the two year anniversary of the Effective Date (the "Initial Term"). The Agreement may be renewed for up to three additional and consecutive one year renewal periods (each a "Renewal Term"). The Agreement will renew for the first and second Renewal Terms unless the Company elects to terminate the Agreement in advance of renewal and will renew for the third Renewal Term unless either party elects to terminate the Agreement in advance of renewal. In the event of a change of control, as defined in the Agreement, of Innography, on or after June 30, 2015 Innography may terminate the then current term on 60 days’ notice (“Control Termination”). In the event of a Control Termination or if the Agreement is not renewed for an optional Renewal Term, or after the last of up to three Renewal Terms expires, the Company may renew for an additional one year period during which Innography will provide its services and reasonably assist the Company in migrating to a replacement service (the "Wind Down Term"). Concurrent with the execution of the Agreement, the Company paid a one-time fee of $ 200 350 500 650 800 800 1.1 15 20</t>
  </si>
  <si>
    <t>CUSTOM INNOVATION CONSULTING - RELATED PARTY</t>
  </si>
  <si>
    <t>Related Party Transactions [Abstract]</t>
  </si>
  <si>
    <t xml:space="preserve"> NOTE 14  CUSTOM INNOVATION CONSULTING  RELATED PARTY On August 20, 2015, the Company entered into an Engagement Agreement (the “Engagement Agreement”) with Walker Digital, regarding the provision of software development and consulting services. The initial work order received by the Company under the Engagement Agreement is with respect to a prototype project involving a Fortune 500 insurance company that previously retained Walker Digital to design and develop viable new business models. Payments totaling $1.5 million were paid to the Company through December 31, 2015. The Company is recognizing service revenues under this contract on a percentage of completion basis, as prototyping services are provided.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cember 31, 2015 Costs incurred on uncompleted contracts $ 388 Estimated earnings 51 Revenue recognized 439 Less billings to date (1,500) Billings in excess of cost $ 1,061 </t>
  </si>
  <si>
    <t>SUMMARY OF SIGNIFICANT ACCOUNTING POLICIES (Policies)</t>
  </si>
  <si>
    <t>Basis of Presentation</t>
  </si>
  <si>
    <t xml:space="preserve"> Basis of Presentation The accompanying consolidated financial statements of the Company were prepared in accordance with U.S. Generally Accepted Accounting Principles (“US GAAP”) and include the assets, liabilities, revenues and expenses of the Company’s wholly-owned subsidiaries over which the Company exercises control. Intercompany transactions and balances were eliminated in consolidation.</t>
  </si>
  <si>
    <t>Use of Estimates</t>
  </si>
  <si>
    <t xml:space="preserve"> Use of Estimates The preparation of consolidated financial statements in conformity with accounting principles generally accepted in the United States of America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s significant estimates and assumptions include stock-based compensation and the valuation allowance related to the Company’s deferred tax assets, revenue recognition and useful life of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t>
  </si>
  <si>
    <t xml:space="preserve"> Cash and Cash Equivalents The Company maintains its cash in bank deposit and money market accounts that, at times, may exceed federally insured limits. The Company considers money market accounts that have maturity dates of three months or less from the purchase date to be cash equivalents.</t>
  </si>
  <si>
    <t>Short Term Investments</t>
  </si>
  <si>
    <t xml:space="preserve"> Short term Investments The Company classifies its investment consisting of a certificate of deposit with a maturity greater than three months but less than one year as a short-term investment.</t>
  </si>
  <si>
    <t>Earnings (Loss) per Share</t>
  </si>
  <si>
    <t xml:space="preserve"> Earnings (Loss) per Share Basic earnings (loss) per share (“EPS”) is computed by dividing net income applicable to common stock by the weighted-average number of common shares outstanding, less any unvested restricted stock outstanding. Under the treasury stock method, diluted EPS reflects the potential dilution that could occur if securities or other instruments that are convertible into common stock were exercised or could result in the issuance of common stock. 2015 2014 Common Stock options 4,263,166 3,628,000 Common Stock warrants 1,980,318 1,980,318 Preferred Stock 14,999,000 14,999,000 Contingency shares 2,166,667 2,166,667 Excluded potentially dilutive securities 23,409,151 22,773,985 </t>
  </si>
  <si>
    <t>Revenue Recognition</t>
  </si>
  <si>
    <t xml:space="preserve">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Significantly all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The Company’s revenues are derived from month-to-month subscriptions to services, some of which may be billed annually in advance . Subscription revenue is earned each month as the service is rendered to subscribers on a monthly basis. The Company recognizes revenue when the subscribers use Haystack IQ’s services, the service has been rendered and earned during the month, the amount of the subscription is fixed or determinable based on established rates quoted on an annualized basis and collectability is reasonably assured. In general, subscriptions are contracted for a year and subscribers are entitled to refunds on a pro-rata basis. Custom Innovation Revenue is recognized as services are performed using the percentage of completion method. Revenue is recognized as services are performed using the percentage of completion method for fixed price contracts. Revenues for the current period a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s the extent of progress toward completion as the ratio of costs incurred to date over total estimated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osts Associated with Revenue</t>
  </si>
  <si>
    <t xml:space="preserve"> Costs Associated with Revenue Licensing and Enforcement Contingent legal and consulting fees are expensed in the Condensed Consolidated Statements of Operations in the period that the related revenues are recognized. In instances where there are no recoveries from potential infringers, no contingent legal and consulting fees are required to be paid; however, the Company may be liable for certain out of pocket legal and consulting costs incurred pursuant to the underlying legal and consulting services agreement. Legal fees advanced by contingent law firms, if any, that are required to be paid in the event that no license recoveries are obtained are expensed as incurred and included in liabilities in the condensed consolidated balance sheets. Haystack IQ Cost of services is comprised of compensation for Company employees within the software and systems engineering groups in addition to data costs and amortization expenses. The expenses related to our hosted software applications are affected by the number of customers who subscribe to our products and the complexity and redundancy of our software applications and hosting infrastructure. The Company expenses these costs as they are incurred. Custom Innovation Costs represent the staff and related other costs associated with any of the services provided.</t>
  </si>
  <si>
    <t>Investment</t>
  </si>
  <si>
    <t xml:space="preserve"> Investment In cases where the Company’s investment is less than 20% of the outstanding voting stock and significant influence does not exist, the investment is carried at cost, and evaluated for impairment at each reporting period. The Company elected the fair value option for its investment in Flexible Travel Company, LLC (“Flexible Travel”). As of December 31, 2015, the fair value of this investment is approximate $ 672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Consolidated Statements of Operations.</t>
  </si>
  <si>
    <t>Revenue Concentrations</t>
  </si>
  <si>
    <t xml:space="preserve"> The Company considers significant revenue concentrations to be counterparties or significant customers who account for 10% or more of the total revenues generated by the Company during the period. For the year ended December 31, 2015 85 19 96 45 36 15 ).</t>
  </si>
  <si>
    <t>Stock Based Compensation</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in the Consolidated Statements of Operations.</t>
  </si>
  <si>
    <t>Website development costs</t>
  </si>
  <si>
    <t xml:space="preserve"> Website Development costs Website development costs were expensed as incurred prior to technological feasibility. Post launch, all costs incurred by the Company related to the development phase, including costs incurred for enhancements that are expected to result in additional new functionality, are capitalized. Such costs are amortized on a straight-line basis over 36 months. All costs related to the planning and post-implementation phase, including training and maintenance, are expensed as incurred. Capitalized costs related to improvements and enhancements to the functionality of Haystack IQ are included in property and equipment, net in the Company’s Consolidated Balance Sheets. </t>
  </si>
  <si>
    <t xml:space="preserve">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to five years. Costs related to maintenance and repairs are expensed as incurred.</t>
  </si>
  <si>
    <t>Deferred Revenue</t>
  </si>
  <si>
    <t xml:space="preserve"> Deferred Revenue Deferred revenue represents prepaid subscription revenue for future periods from subscribers in connection with Haystack IQ as well as amounts to be recognized in connection with the amortization of the Warrant in Flexible Travel.</t>
  </si>
  <si>
    <t>Costs and Estimated Earnings in Excess of Billings on Uncompleted Contracts and Billings in Excess of Costs and Estimated Earnings on Uncompleted Contracts</t>
  </si>
  <si>
    <t xml:space="preserve"> Costs and Estimated Earnings in Excess of Billings on Uncompleted Contracts and Billings in Excess of Costs and Estimated Earnings on Uncompleted Contracts Unbilled revenues on contracts in progress in the accompanying consolidated balance sheets represent unbilled amounts earned and reimbursable under Custom innovation contracts in progress. These amounts become billable according to the contract terms, which consider the passage of time, achievement of certain milestones or completion of the project. Billings in excess of costs and estimated earnings on contracts in progress in the accompanying Consolidated Balance Sheets represent accumulated billings to our Custom innovation business in excess of the amount earned. The Company anticipates that the majority of such amounts will be earned as revenue within one year. Billings in excess of cost represents revenue to be recorded in connection with our Custom Innovation business.</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cent Accounting Pronouncements</t>
  </si>
  <si>
    <t xml:space="preserve"> In May 2014, the Financial Accounting Standards Board (“FASB”) issued Accounting Standards Update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original standard was effective for the Company on January 1, 2017, however, in April 2015, the FASB proposed a one-year deferral of this standard with a new effective date for the Company of January 1, 2018. Early application is not permitted. The Company is currently evaluating the effect that ASU 2014-09 will have on its consolidated financial statements and related disclosures. In February 2016, the FASB issued Accounting Standards Update ASU No. 2016-02, “Leases,” which requires an entity that leases assets to recognize on the balance sheet the assets and liabilities for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to be recognized on the balance sheet. The standard is effective for fiscal years beginning after December 15, 2018. Early application is permitted. The Company is currently evaluating the effect that ASU 2016-02 will have on its consolidated financial statements and related disclosures. </t>
  </si>
  <si>
    <t>Subsequent Events</t>
  </si>
  <si>
    <t xml:space="preserve"> Subsequent Events Subsequent events have been evaluated through the date of filing.</t>
  </si>
  <si>
    <t>SEGMENT INFORMATION (Tables)</t>
  </si>
  <si>
    <t>Key Financial Information by Reportable Segment</t>
  </si>
  <si>
    <t xml:space="preserve"> Key financial information by reportable segment for years ended December 31, 2015 and 2014 is as follows: For the Year Ended December 31, 2015 Litigation and Enforcement Innovation (1) Corporate Total Net revenue (1) $ 1,662 $ (973) $  $ 689 Expenses (2,872) (2,023) (6,286) (11,181) Operating loss (1,210) (2,996) (6,286) (10,492) Other income   75 75 Interest income   15 15 Net (loss) income $ (1,210) $ (2,996) $ (6,196) $ (10,402) For the Year Ended December 31, 2014 Litigation and Enforcement Innovation (1) Corporate Total Net revenue $ 2,066 $  $  $ 2,066 Expenses (6,505) (2,494) (8,752) (17,751) Operating loss (4,439) (2,494) (8,752) (15,685) Other income   32 32 Interest income   35 35 Net (loss) income $ (4,439) $ (2,494) $ (8,685) $ (15,618) (1) Includes $ 439</t>
  </si>
  <si>
    <t>SUMMARY OF SIGNIFICANT ACCOUNTING POLICIES (Tables)</t>
  </si>
  <si>
    <t>Financial Instruments that Were Not Included in Diluted Loss Per Share Calculation</t>
  </si>
  <si>
    <t xml:space="preserve"> As of December 31, 2015 and 2014, the following financial instruments were not included in the diluted loss per share calculation because their effect was anti-dilutive: 2015 2014 Common Stock options 4,263,166 3,628,000 Common Stock warrants 1,980,318 1,980,318 Preferred Stock 14,999,000 14,999,000 Contingency shares 2,166,667 2,166,667 Excluded potentially dilutive securities 23,409,151 22,773,985 </t>
  </si>
  <si>
    <t>ACCOUNTS RECEIVABLE (Tables)</t>
  </si>
  <si>
    <t>Accounts, Notes, Loans and Financing Receivable</t>
  </si>
  <si>
    <t xml:space="preserve"> As of December 31, 2015 and 2014 accounts receivable consist of the following: 2015 2014 Trade Receivables $ 14 $  Due from Licensee 825  Total accounts receivable $ 839 $  </t>
  </si>
  <si>
    <t>PREPAID EXPENSES AND OTHER CURRENT ASSETS (Tables)</t>
  </si>
  <si>
    <t>Prepaid Expenses and Other Current Assets</t>
  </si>
  <si>
    <t xml:space="preserve"> 2015 2014 Prepaid insurance $ 84 $ 248 Prepaid patent costs 22 159 Due from Walker Digital and Flexible Travel Company 201  Prepaid software 273  Other prepaid expenses 54 48 Total prepaid expenses and other current assets $ 634 $ 455 </t>
  </si>
  <si>
    <t>PROPERTY AND EQUIPMENT (Tables)</t>
  </si>
  <si>
    <t>Property and Equipment, Net</t>
  </si>
  <si>
    <t xml:space="preserve"> As of December 31, 2015 and 2014 property and equipment, net, consist of the following: 2015 2014 Computer equipment and software $ 337 $ 30 Less: Accumulated Depreciation (81) (1) Total property and equipment, net $ 256 $ 29 </t>
  </si>
  <si>
    <t>SHARED SERVICES AGREEMENT (Tables)</t>
  </si>
  <si>
    <t>Summary Of Expenses Contributed by WDM on Behalf of the Company and Expenses Incurred under the Shares Services Agreement:</t>
  </si>
  <si>
    <t xml:space="preserve"> (dollars in thousands) 2015 2014 Compensation Expenses (1) $ 63 $ 116 Rent and Utilities 257 132 Office Services and Supplies 36 26 Telephone 34 18 Other 67 50 Total Operating Expenses $ 457 $ 342 (1) Compensation expenses are net of services charged to WDM. During the years ended December 31, 2015 and 2014, the Company charged approximately $ 34 61</t>
  </si>
  <si>
    <t>STOCK-BASED COMPENSATION (Tables)</t>
  </si>
  <si>
    <t>Share-based Compensation Arrangement by Share-based Payment Award [Line Items]</t>
  </si>
  <si>
    <t>Schedule Of Share Based Compensation Activity</t>
  </si>
  <si>
    <t xml:space="preserve"> Total stock-based compensation to employees and non-employees for the years ended December 31, 2015 and 2014 is presented in the following table: 2015 2014 Employee Option Awards $ 2,213 $ 2,047 Non-employee Compensation Expense 21 289 Non-employee Restricted Stock Awards  3,088 Total Compensation Expense $ 2,234 $ 5,424 </t>
  </si>
  <si>
    <t>Schedule Of Share Based Compensation Stock Options Activity</t>
  </si>
  <si>
    <t xml:space="preserve"> Weighted Number of Average Shares Exercise Price Outstanding at December 31, 2013 2,305,000 $ 3.96 Options Granted 1,573,000 3.22 Options Exercised   Options Cancelled (250,000) 3.98 Outstanding at December 31, 2014 3,628,000 $ 3.64 Options Granted 1,151,500 $ 1.18 Options Exercised   Options Cancelled (223,333) 3.98 Options Forfeited (293,001) 2.95 Outstanding at December 31, 2015 4,263,166 $ 3.01 Options Vested and Exercisable at December 31, 2015 1,915,827 $ 3.58 </t>
  </si>
  <si>
    <t>Schedule of Share-based Compensation, Shares Authorized under Stock Option Plans, by Exercise Price Range</t>
  </si>
  <si>
    <t xml:space="preserve"> The stock option awards are exercisable at various times through 2018. Additional information with respect to the outstanding stock option awards as of December 31, 2015, is as follows: Options Outstanding Options Exercisable Weighted Weighted Weighted Weighted Average Average Average Average Remaining Exercise Exercise Remaining Options Contractual Price Per Options Price Per Contractual Outstanding Life in Years Share Exercisable Share Life Range of Exercise Prices $0.00  0.50 325,000 9.81 $ 0.30 49,998 $ 0.37 9.75 $0.51 - 1.00 3,500 9.61 0.63 - - - $1.01 - 1.50 718,000 9.33 1.39 27,500 1.40 9.38 $1.51 - 2.00 25,000 2.00 2.00 25,000 2.00 2.00 $2.01 - 2.50 162,500 8.98 2.20 30,833 2.20 8.98 $2.51  3.00 67,500 8.70 2.62 57,500 2.64 8.71 $3.01  3.50 740,000 6.35 3.18 428,333 3.18 5.00 $3.51  4.00 595,000 8.17 3.66 209,999 3.67 8.17 $4.01  4.50 1,626,666 7.85 4.05 1,086,664 4.05 7.84 Total 4,263,166 8.06 $ 3.01 1,915,827 $ 3.58 7.28 </t>
  </si>
  <si>
    <t>Schedule Of Share Based Payment Award Stock Options Other Selected Information</t>
  </si>
  <si>
    <t xml:space="preserve"> Other selected information is as follows: 2015 2014 Aggregate intrinsic value of outstanding options $  $  Weighted average fair value per share of options granted $ 0.63 $ 1.56 </t>
  </si>
  <si>
    <t>Schedule of Assumptions Used</t>
  </si>
  <si>
    <t xml:space="preserve"> The table below presents the weighted average assumptions used to calculate the fair value of stock option awards granted during the years ended December 31, 2015 and 2014, respectively: 2015 2014 Risk Free Interest Rate 0.79  2.19 % 1.64  2.75 % Expected Volatility 64.1% - 87.5 % 55.6% - 74.1 % Dividend Yield 0 % 0 % Expected Life in Years 6.3 6.0 </t>
  </si>
  <si>
    <t>INCOME TAXES (Tables)</t>
  </si>
  <si>
    <t>Significant components of the Company's net deferred tax assets and liability</t>
  </si>
  <si>
    <t xml:space="preserve"> The Company’s deferred tax assets consisted of the effects of temporary differences attributable to the following: As of As of December 31, December 31, 2015 2014 Deferred Tax Asset Net-operating loss carryforward $ 11,429 $ 8,001 Stock-based compensation 1,795 909 Others (52) 107 Total Deferred Tax Assets 13,172 9,017 Valuation Allowance (13,172) (9,017) Deferred Tax Asset, Net of Allowance $  $  </t>
  </si>
  <si>
    <t>Schedule Of Effective Income Tax Rate Reconciliation</t>
  </si>
  <si>
    <t xml:space="preserve"> The expected tax expense (benefit) based on the U.S. federal statutory rate is reconciled with actual tax expense (benefit) as follows: As of December 31, As of December 31, 2015 2014 Statutory Federal Income Tax Rate (34.0) % (34.0) % State Taxes, Net of Federal Tax Benefit (5.9) % (5.0) % Change in Valuation Allowance 39.9 % 39.3 % Change in State Rate (2.2) %  Others 2.2 % (0.3) % Income Tax Provision (Benefit) 0.0 % 0.0 % (dollars in thousands) As of December 31, 2015 As of December 31, 2014 Federal Current $  $  Deferred 3,023 7,871 State Current   Deferred 1,132 1,146 Change in Valuation Allowance (4,155) (9,017) Income Tax Provision (Benefit) $  $  </t>
  </si>
  <si>
    <t>CUSTOM INNOVATION CONSULTING - RELATED PARTY (Tables)</t>
  </si>
  <si>
    <t>Costs in excess of billings and billings in excess of costs</t>
  </si>
  <si>
    <t xml:space="preserve"> The Costs and Estimated Earnings on Uncompleted Contracts is summarized as follows: December 31, 2015 Costs incurred on uncompleted contracts $ 388 Estimated earnings 51 Revenue recognized 439 Less billings to date (1,500) Billings in excess of cost $ 1,061 </t>
  </si>
  <si>
    <t>THE COMPANY - Additional Information (Detail)</t>
  </si>
  <si>
    <t>Dec. 31, 2015shares</t>
  </si>
  <si>
    <t>Performance Shares</t>
  </si>
  <si>
    <t>Organization Consolidation And Presentation Of Financial Statements [Line Items]</t>
  </si>
  <si>
    <t>Shares of common stock to be received</t>
  </si>
  <si>
    <t>Walker Digital Holdings, LLC</t>
  </si>
  <si>
    <t>Percentage of stock acquired by walker digital</t>
  </si>
  <si>
    <t>82.30%</t>
  </si>
  <si>
    <t>Controlling voting interest owned as a result of change of name</t>
  </si>
  <si>
    <t>49.00%</t>
  </si>
  <si>
    <t>SEGMENT INFORMATION (Detail) - USD ($) $ in Thousands</t>
  </si>
  <si>
    <t>Segment Reporting Information [Line Items]</t>
  </si>
  <si>
    <t>Expenses</t>
  </si>
  <si>
    <t>Operating Loss</t>
  </si>
  <si>
    <t>Interest Income</t>
  </si>
  <si>
    <t>Net (loss) income</t>
  </si>
  <si>
    <t>Corporate Segment [Member]</t>
  </si>
  <si>
    <t>Litigation and Enforcement [Member]</t>
  </si>
  <si>
    <t>Innovation [Member]</t>
  </si>
  <si>
    <t>SEGMENT INFORMATION (Additional Information) (Detail) - USD ($) $ in Thousands</t>
  </si>
  <si>
    <t>Custom Innovation Related Party</t>
  </si>
  <si>
    <t>Payments to Acquire Property, Plant, and Equipment</t>
  </si>
  <si>
    <t>SUMMARY OF SIGNIFICANT ACCOUNTING POLICIES - Financial Instruments Were Not Included in Diluted Loss Per Share Calculation (Detail) - shares</t>
  </si>
  <si>
    <t>Antidilutive Securities Excluded from Computation of Earnings Per Share [Line Items]</t>
  </si>
  <si>
    <t>Excluded potentially dilutive securities</t>
  </si>
  <si>
    <t>Common Stock options</t>
  </si>
  <si>
    <t>Common Stock warrants</t>
  </si>
  <si>
    <t>Contingency shares</t>
  </si>
  <si>
    <t>SUMMARY OF SIGNIFICANT ACCOUNTING POLICIES - Additional Information (Detail) - USD ($) $ in Thousands</t>
  </si>
  <si>
    <t>Significant Accounting Policies [Line Items]</t>
  </si>
  <si>
    <t>Concentration percentage</t>
  </si>
  <si>
    <t>85.00%</t>
  </si>
  <si>
    <t>96.00%</t>
  </si>
  <si>
    <t>Investments, Fair Value Disclosure, Total</t>
  </si>
  <si>
    <t>Counterparty One</t>
  </si>
  <si>
    <t>45.00%</t>
  </si>
  <si>
    <t>Counterparty Two</t>
  </si>
  <si>
    <t>36.00%</t>
  </si>
  <si>
    <t>Counterparty Three</t>
  </si>
  <si>
    <t>19.00%</t>
  </si>
  <si>
    <t>15.00%</t>
  </si>
  <si>
    <t>Number of counter parties</t>
  </si>
  <si>
    <t>ACCOUNTS RECEIVABLE (Detail) - USD ($) $ in Thousands</t>
  </si>
  <si>
    <t>Accounts, Notes, Loans and Financing Receivable [Line Items]</t>
  </si>
  <si>
    <t>Total accounts receivable</t>
  </si>
  <si>
    <t>Trade Receivables [Member]</t>
  </si>
  <si>
    <t>Due from Licensee [Member]</t>
  </si>
  <si>
    <t>PREPAID EXPENSES AND OTHER CURRENT ASSETS (Detail) - USD ($) $ in Thousands</t>
  </si>
  <si>
    <t>Prepaid Expense and Other Assets [Line Items]</t>
  </si>
  <si>
    <t>Prepaid insurance</t>
  </si>
  <si>
    <t>Prepaid patent costs</t>
  </si>
  <si>
    <t>Due from Walker Digital and Flexible Travel Company</t>
  </si>
  <si>
    <t>Prepaid software</t>
  </si>
  <si>
    <t>Other prepaid expenses</t>
  </si>
  <si>
    <t>Total prepaid expenses and other current assets</t>
  </si>
  <si>
    <t>PROPERTY AND EQUIPMENT (Detail) - USD ($) $ in Thousands</t>
  </si>
  <si>
    <t>Property, Plant and Equipment [Line Items]</t>
  </si>
  <si>
    <t>Computer equipment and software</t>
  </si>
  <si>
    <t>Less: Accumulated Depreciation</t>
  </si>
  <si>
    <t>Total property and equipment, net</t>
  </si>
  <si>
    <t>INVESTMENTS - Additional Information (Detail) - USD ($) $ / shares in Units, $ in Thousands</t>
  </si>
  <si>
    <t>Schedule of Cost-method Investments [Line Items]</t>
  </si>
  <si>
    <t>Investments, at cost</t>
  </si>
  <si>
    <t>Common Stock Par Or Stated Value Per Share</t>
  </si>
  <si>
    <t>Share-based Compensation Arrangement by Share-based Payment Award, Fair Value Assumptions, Expected Term</t>
  </si>
  <si>
    <t>6 years 3 months 18 days</t>
  </si>
  <si>
    <t>6 years</t>
  </si>
  <si>
    <t>Amortization of Deferred Charges, Total</t>
  </si>
  <si>
    <t>Common Class A [Member]</t>
  </si>
  <si>
    <t>Limited Liability Company (LLC) or Limited Partnership (LP), Members or Limited Partners, Ownership Interest</t>
  </si>
  <si>
    <t>46.00%</t>
  </si>
  <si>
    <t>Class of Warrant or Right, Number of Securities Called by Warrants or Rights</t>
  </si>
  <si>
    <t>Common Class A [Member] | Warrant [Member]</t>
  </si>
  <si>
    <t>16.00%</t>
  </si>
  <si>
    <t>Fair Value of Warrants [Member]</t>
  </si>
  <si>
    <t>Fair Value Assumptions, Risk Free Interest Rate</t>
  </si>
  <si>
    <t>1.52%</t>
  </si>
  <si>
    <t>Fair Value Assumptions, Expected Volatility Rate</t>
  </si>
  <si>
    <t>83.10%</t>
  </si>
  <si>
    <t>Fair Value Assumptions, Expected Term</t>
  </si>
  <si>
    <t>5 years</t>
  </si>
  <si>
    <t>Share Price</t>
  </si>
  <si>
    <t>Valuation of Underlying Shares [Member]</t>
  </si>
  <si>
    <t>Share-based Compensation Arrangement by Share-based Payment Award, Fair Value Assumptions, Risk Free Interest Rate</t>
  </si>
  <si>
    <t>Share-based Compensation Arrangement by Share-based Payment Award, Fair Value Assumptions, Expected Volatility Rate</t>
  </si>
  <si>
    <t>50.00%</t>
  </si>
  <si>
    <t>Licensing Agreements</t>
  </si>
  <si>
    <t>Number of Common stock received in connection with license agreement</t>
  </si>
  <si>
    <t>SHARED SERVICES AGREEMENT (Detail) - USD ($) $ in Thousands</t>
  </si>
  <si>
    <t>Schedule Of General Administrative And Other Operating Expenses [Line Items]</t>
  </si>
  <si>
    <t>Compensation Expenses</t>
  </si>
  <si>
    <t>Total Operating Expenses</t>
  </si>
  <si>
    <t>Shared Services Agreement</t>
  </si>
  <si>
    <t>Rent and Utilities</t>
  </si>
  <si>
    <t>Office Services and Supplies</t>
  </si>
  <si>
    <t>Telephone</t>
  </si>
  <si>
    <t>Other</t>
  </si>
  <si>
    <t>Compensation expenses are net of services charged to WDM. During the years ended December 31, 2015, and 2014, the Company charged approximately $34 and $61 of expenses, respectively, related to such services.</t>
  </si>
  <si>
    <t>SHARED SERVICES AGREEMENT - Additional Information (Detail) - USD ($) $ in Thousands</t>
  </si>
  <si>
    <t>Shared Services Agreement [Line Items]</t>
  </si>
  <si>
    <t>Labor And Related Expense</t>
  </si>
  <si>
    <t>Prepaid Expense And Other Assets Current</t>
  </si>
  <si>
    <t>Walker Digital Management [Member]</t>
  </si>
  <si>
    <t>Due from Related Parties</t>
  </si>
  <si>
    <t>Due to Related Parties</t>
  </si>
  <si>
    <t>Flexible Travel Company [Member]</t>
  </si>
  <si>
    <t>Cost of Services, Total</t>
  </si>
  <si>
    <t>COMMITMENTS AND CONTINGENCIES - Additional Information (Detail) - USD ($) $ in Thousands</t>
  </si>
  <si>
    <t>Loss Contingencies [Line Items]</t>
  </si>
  <si>
    <t>Accrued Bonuses</t>
  </si>
  <si>
    <t>Annual Rent expense</t>
  </si>
  <si>
    <t>EQUITY - Additional Information (Detail) - $ / shares</t>
  </si>
  <si>
    <t>Equity [Line Items]</t>
  </si>
  <si>
    <t>Common Stock, Issued</t>
  </si>
  <si>
    <t>Common stock, shares outstanding</t>
  </si>
  <si>
    <t>Preferred Stock Conversion Basis Voting Percentage</t>
  </si>
  <si>
    <t>80.00%</t>
  </si>
  <si>
    <t>Preferred Stock, Issued</t>
  </si>
  <si>
    <t>Preferred Stock Shares Designated</t>
  </si>
  <si>
    <t>STOCK-BASED COMPENSATION - Total Stock-based Compensation to Employees and Non-employees (Detail) - USD ($) $ in Thousands</t>
  </si>
  <si>
    <t>Share Based Compensation</t>
  </si>
  <si>
    <t>Non-employee Compensation Expense</t>
  </si>
  <si>
    <t>Non-employee Restricted Stock Awards</t>
  </si>
  <si>
    <t>Employee Option Awards</t>
  </si>
  <si>
    <t>STOCK-BASED COMPENSATION - Summary of Status of Company's Stock Option Plans and Changes (Detail) - $ / shares</t>
  </si>
  <si>
    <t>Balances at beginning of period, Number of Shares</t>
  </si>
  <si>
    <t>Number of Shares Options Granted</t>
  </si>
  <si>
    <t>Number of Shares Options Exercised</t>
  </si>
  <si>
    <t>Number of Shares Options Cancelled</t>
  </si>
  <si>
    <t>Number of Shares Options Forfeited</t>
  </si>
  <si>
    <t>Balances at End of period, Number of shares</t>
  </si>
  <si>
    <t>Number of Shares Options vested and exercisable</t>
  </si>
  <si>
    <t>Weighted Average Exercise Price Outstanding Beginning of period</t>
  </si>
  <si>
    <t>Weighted Average Exercise Price Options Granted</t>
  </si>
  <si>
    <t>Weighted Average Exercise Price Options Exercised</t>
  </si>
  <si>
    <t>Weighted Average Exercise Price Options Cancelled</t>
  </si>
  <si>
    <t>Weighted Average Exercise Price Options Forfeited</t>
  </si>
  <si>
    <t>Weighted Average Exercise Price Outstanding end of period</t>
  </si>
  <si>
    <t>Weighted Average Exercise Price Options vested and exercisable</t>
  </si>
  <si>
    <t>STOCK-BASED COMPENSATION - Stock Option Awards Outstanding and Exercisable (Detail)</t>
  </si>
  <si>
    <t>Dec. 31, 2015$ / sharesshares</t>
  </si>
  <si>
    <t>Share-based Compensation, Shares Authorized under Stock Option Plans, Exercise Price Range [Line Items]</t>
  </si>
  <si>
    <t>Options Outstanding | shares</t>
  </si>
  <si>
    <t>Options Outstanding, Weighted Average Remaining Contractual Life</t>
  </si>
  <si>
    <t>8 years 22 days</t>
  </si>
  <si>
    <t>Options Outstanding, Weighted Average Exercise Price Per Share</t>
  </si>
  <si>
    <t>Options Exercisable | shares</t>
  </si>
  <si>
    <t>Options Exercisable, Weighted Average Exercise Price Per Share</t>
  </si>
  <si>
    <t>Options Exercisable, Weighted Average Remaining Contractual Life (in Years)</t>
  </si>
  <si>
    <t>7 years 3 months 11 days</t>
  </si>
  <si>
    <t>Range of Exercise Prices $0.00 - 0.50</t>
  </si>
  <si>
    <t>Range of Exercise Prices, Minimum</t>
  </si>
  <si>
    <t>Range of Exercise Prices, Maximum</t>
  </si>
  <si>
    <t>9 years 9 months 22 days</t>
  </si>
  <si>
    <t>9 years 9 months</t>
  </si>
  <si>
    <t>Range of Exercise Prices $0.51 - 1.00</t>
  </si>
  <si>
    <t>9 years 7 months 10 days</t>
  </si>
  <si>
    <t>0 years</t>
  </si>
  <si>
    <t>Range of Exercise Prices $1.01 - 1.50</t>
  </si>
  <si>
    <t>9 years 3 months 29 days</t>
  </si>
  <si>
    <t>9 years 4 months 17 days</t>
  </si>
  <si>
    <t>Range of Exercise Prices $1.51 - 2.00</t>
  </si>
  <si>
    <t>2 years</t>
  </si>
  <si>
    <t>Range of Exercise Prices $2.01 - 2.50</t>
  </si>
  <si>
    <t>8 years 11 months 23 days</t>
  </si>
  <si>
    <t>Range of Exercise Prices $2.51 - 3.00</t>
  </si>
  <si>
    <t>8 years 8 months 12 days</t>
  </si>
  <si>
    <t>8 years 8 months 16 days</t>
  </si>
  <si>
    <t>Range of Exercise Prices $3.01 - 3.50</t>
  </si>
  <si>
    <t>6 years 4 months 6 days</t>
  </si>
  <si>
    <t>Range of Exercise Prices $3.51 - 4.00</t>
  </si>
  <si>
    <t>8 years 2 months 1 day</t>
  </si>
  <si>
    <t>Range of Exercise Prices $4.01 - 4.50</t>
  </si>
  <si>
    <t>7 years 10 months 6 days</t>
  </si>
  <si>
    <t>7 years 10 months 2 days</t>
  </si>
  <si>
    <t>STOCK-BASED COMPENSATION - Summary of Other Selected Information (Detail) - USD ($) $ / shares in Units, $ in Thousands</t>
  </si>
  <si>
    <t>Aggregate intrinsic value of outstanding options</t>
  </si>
  <si>
    <t>Weighted average fair value per share of options granted</t>
  </si>
  <si>
    <t>STOCK-BASED COMPENSATION - Weighted Average Assumptions Used to Calculate the Fair Value of Stock Option Awards (Detail)</t>
  </si>
  <si>
    <t>Dividend Yield</t>
  </si>
  <si>
    <t>0.00%</t>
  </si>
  <si>
    <t>Expected Life in Years</t>
  </si>
  <si>
    <t>Minimum [Member]</t>
  </si>
  <si>
    <t>Risk Free Interest Rate</t>
  </si>
  <si>
    <t>0.79%</t>
  </si>
  <si>
    <t>1.64%</t>
  </si>
  <si>
    <t>Expected Volatility</t>
  </si>
  <si>
    <t>64.10%</t>
  </si>
  <si>
    <t>55.60%</t>
  </si>
  <si>
    <t>Maximum [Member]</t>
  </si>
  <si>
    <t>2.19%</t>
  </si>
  <si>
    <t>2.75%</t>
  </si>
  <si>
    <t>87.50%</t>
  </si>
  <si>
    <t>74.10%</t>
  </si>
  <si>
    <t>STOCK-BASED COMPENSATION - Additional Information (Detail) $ in Thousands</t>
  </si>
  <si>
    <t>Dec. 31, 2015USD ($)shares</t>
  </si>
  <si>
    <t>Stock Based Compensation [Line Items]</t>
  </si>
  <si>
    <t>Stock-based compensation expense unvested stock options | $</t>
  </si>
  <si>
    <t>Share Based Compensation Arrangement By Share Based Payment Award Plan Modification Description And Terms Under Incentive Plan</t>
  </si>
  <si>
    <t>The Compensation Committee had the authority to determine the amount, type and terms of each award, but may not grant awards under the Incentive Plans, in any combination, for more than 1,000,000 shares of the Companys common stock to any individual during any calendar year.</t>
  </si>
  <si>
    <t>Shares Of Common Stock Eligible To Be Issued Under Incentive Plan | shares</t>
  </si>
  <si>
    <t>Share-based Compensation Arrangement by Share-based Payment Award, Options, Vested and Expected to Vest, Outstanding, Number | shares</t>
  </si>
  <si>
    <t>Share-based Compensation Arrangement by Share-based Payment Award, Options, Vested in Period, Fair Value | $</t>
  </si>
  <si>
    <t>Share-based Compensation Arrangement by Share-based Payment Award, Options, Vested and Expected to Vest, Exercisable, Weighted Average Remaining Contractual Term</t>
  </si>
  <si>
    <t>7 years 3 months 18 days</t>
  </si>
  <si>
    <t>Employee Service Share-based Compensation, Nonvested Awards, Compensation Cost Not yet Recognized, Period for Recognition</t>
  </si>
  <si>
    <t>1 year 2 months 12 days</t>
  </si>
  <si>
    <t>INCOME TAXES - Significant components of Company's net deferred tax assets and liability (Detail) - USD ($) $ in Thousands</t>
  </si>
  <si>
    <t>Deferred Tax Asset</t>
  </si>
  <si>
    <t>Net-operating loss carryforward</t>
  </si>
  <si>
    <t>Others</t>
  </si>
  <si>
    <t>Total Deferred Tax Assets</t>
  </si>
  <si>
    <t>Valuation Allowance</t>
  </si>
  <si>
    <t>Deferred Tax Asset, Net of Allowance</t>
  </si>
  <si>
    <t>INCOME TAXES - Expected Tax Expense (Benefit) Based on U.S. Federal Statutory Rate (Detail)</t>
  </si>
  <si>
    <t>Statutory Federal Income Tax Rate</t>
  </si>
  <si>
    <t>(34.00%)</t>
  </si>
  <si>
    <t>State Taxes, Net of Federal Tax Benefit</t>
  </si>
  <si>
    <t>(5.90%)</t>
  </si>
  <si>
    <t>(5.00%)</t>
  </si>
  <si>
    <t>Change in Valuation Allowance</t>
  </si>
  <si>
    <t>39.90%</t>
  </si>
  <si>
    <t>39.30%</t>
  </si>
  <si>
    <t>Change in State Rate</t>
  </si>
  <si>
    <t>(2.20%)</t>
  </si>
  <si>
    <t>2.20%</t>
  </si>
  <si>
    <t>(0.30%)</t>
  </si>
  <si>
    <t>Income Tax Provision (Benefit)</t>
  </si>
  <si>
    <t>INCOME TAXES - Expected Tax Expense (Benefit) Based on U.S. Federal Statutory Rate (Detail 1) - USD ($) $ in Thousands</t>
  </si>
  <si>
    <t>Federal</t>
  </si>
  <si>
    <t>Current</t>
  </si>
  <si>
    <t>Deferred</t>
  </si>
  <si>
    <t>State</t>
  </si>
  <si>
    <t>INCOME TAXES - Additional Information (Details) $ in Millions</t>
  </si>
  <si>
    <t>Dec. 31, 2015USD ($)</t>
  </si>
  <si>
    <t>Operating Loss Carry forward Expiration Year</t>
  </si>
  <si>
    <t>Operating Loss Carryforwards</t>
  </si>
  <si>
    <t>SOFTWARE AGREEMENT - Additional Information (Detail) $ in Thousands</t>
  </si>
  <si>
    <t>Software Agreement [Line Items]</t>
  </si>
  <si>
    <t>Agreement One Time Fee</t>
  </si>
  <si>
    <t>Semi Annual Fee</t>
  </si>
  <si>
    <t>Semi Annual Fee One</t>
  </si>
  <si>
    <t>Semi Annual Fee Two</t>
  </si>
  <si>
    <t>Semi Annual Net Revenue Amount</t>
  </si>
  <si>
    <t>Semi Annual Rate</t>
  </si>
  <si>
    <t>20.00%</t>
  </si>
  <si>
    <t>Maximum</t>
  </si>
  <si>
    <t>Agreement Renewal Cost</t>
  </si>
  <si>
    <t>Minimum</t>
  </si>
  <si>
    <t>January one</t>
  </si>
  <si>
    <t>July one</t>
  </si>
  <si>
    <t>CUSTOM INNOVATION CONSULTING - RELATED PARTY (Detail) $ in Thousands</t>
  </si>
  <si>
    <t>Costs In Excess Of Billings And Billings In Excess Of Costs [Line Items]</t>
  </si>
  <si>
    <t>Costs incurred on uncompleted contracts</t>
  </si>
  <si>
    <t>Estimated earnings</t>
  </si>
  <si>
    <t>Revenue recognized</t>
  </si>
  <si>
    <t>Less billings to date</t>
  </si>
  <si>
    <t>Billings in excess of cost</t>
  </si>
  <si>
    <t>CUSTOM INNOVATION CONSULTING - RELATED PARTY - Additional Information (Detail) $ in Millions</t>
  </si>
  <si>
    <t>Initial Payment Paid For Engagement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294649</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1</v>
      </c>
      <c s="2" r="B1" t="s">
        <v>1</v>
      </c>
    </row>
    <row r="2" spans="1:2">
      <c s="2" r="B2" t="s">
        <v>18</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v>
      </c>
      <c s="2" r="B1" t="s">
        <v>2</v>
      </c>
      <c s="2" r="C1" t="s">
        <v>18</v>
      </c>
    </row>
    <row r="2" spans="1:3">
      <c s="3" r="A2" t="s">
        <v>19</v>
      </c>
    </row>
    <row r="3" spans="1:3">
      <c s="4" r="A3" t="s">
        <v>20</v>
      </c>
      <c s="7" r="B3" t="n">
        <v>5858</v>
      </c>
      <c s="7" r="C3" t="n">
        <v>15407</v>
      </c>
    </row>
    <row r="4" spans="1:3">
      <c s="4" r="A4" t="s">
        <v>21</v>
      </c>
      <c s="6" r="B4" t="n">
        <v>50</v>
      </c>
      <c s="6" r="C4" t="n">
        <v>0</v>
      </c>
    </row>
    <row r="5" spans="1:3">
      <c s="4" r="A5" t="s">
        <v>22</v>
      </c>
      <c s="6" r="B5" t="n">
        <v>839</v>
      </c>
      <c s="6" r="C5" t="n">
        <v>0</v>
      </c>
    </row>
    <row r="6" spans="1:3">
      <c s="4" r="A6" t="s">
        <v>23</v>
      </c>
      <c s="6" r="B6" t="n">
        <v>19</v>
      </c>
      <c s="6" r="C6" t="n">
        <v>22</v>
      </c>
    </row>
    <row r="7" spans="1:3">
      <c s="4" r="A7" t="s">
        <v>24</v>
      </c>
      <c s="6" r="B7" t="n">
        <v>634</v>
      </c>
      <c s="6" r="C7" t="n">
        <v>455</v>
      </c>
    </row>
    <row r="8" spans="1:3">
      <c s="4" r="A8" t="s">
        <v>25</v>
      </c>
      <c s="6" r="B8" t="n">
        <v>7400</v>
      </c>
      <c s="6" r="C8" t="n">
        <v>15884</v>
      </c>
    </row>
    <row r="9" spans="1:3">
      <c s="4" r="A9" t="s">
        <v>26</v>
      </c>
      <c s="6" r="B9" t="n">
        <v>256</v>
      </c>
      <c s="6" r="C9" t="n">
        <v>29</v>
      </c>
    </row>
    <row r="10" spans="1:3">
      <c s="3" r="A10" t="s">
        <v>27</v>
      </c>
    </row>
    <row r="11" spans="1:3">
      <c s="4" r="A11" t="s">
        <v>28</v>
      </c>
      <c s="6" r="B11" t="n">
        <v>672</v>
      </c>
      <c s="6" r="C11" t="n">
        <v>0</v>
      </c>
    </row>
    <row r="12" spans="1:3">
      <c s="4" r="A12" t="s">
        <v>29</v>
      </c>
      <c s="6" r="B12" t="n">
        <v>250</v>
      </c>
      <c s="6" r="C12" t="n">
        <v>250</v>
      </c>
    </row>
    <row r="13" spans="1:3">
      <c s="4" r="A13" t="s">
        <v>30</v>
      </c>
      <c s="6" r="B13" t="n">
        <v>8578</v>
      </c>
      <c s="6" r="C13" t="n">
        <v>16163</v>
      </c>
    </row>
    <row r="14" spans="1:3">
      <c s="3" r="A14" t="s">
        <v>31</v>
      </c>
    </row>
    <row r="15" spans="1:3">
      <c s="4" r="A15" t="s">
        <v>32</v>
      </c>
      <c s="6" r="B15" t="n">
        <v>423</v>
      </c>
      <c s="6" r="C15" t="n">
        <v>1190</v>
      </c>
    </row>
    <row r="16" spans="1:3">
      <c s="4" r="A16" t="s">
        <v>33</v>
      </c>
      <c s="6" r="B16" t="n">
        <v>504</v>
      </c>
      <c s="6" r="C16" t="n">
        <v>711</v>
      </c>
    </row>
    <row r="17" spans="1:3">
      <c s="4" r="A17" t="s">
        <v>34</v>
      </c>
      <c s="6" r="B17" t="n">
        <v>63</v>
      </c>
      <c s="6" r="C17" t="n">
        <v>151</v>
      </c>
    </row>
    <row r="18" spans="1:3">
      <c s="4" r="A18" t="s">
        <v>35</v>
      </c>
      <c s="6" r="B18" t="n">
        <v>346</v>
      </c>
      <c s="6" r="C18" t="n">
        <v>14</v>
      </c>
    </row>
    <row r="19" spans="1:3">
      <c s="4" r="A19" t="s">
        <v>36</v>
      </c>
      <c s="6" r="B19" t="n">
        <v>1061</v>
      </c>
      <c s="6" r="C19" t="n">
        <v>0</v>
      </c>
    </row>
    <row r="20" spans="1:3">
      <c s="4" r="A20" t="s">
        <v>37</v>
      </c>
      <c s="6" r="B20" t="n">
        <v>2397</v>
      </c>
      <c s="6" r="C20" t="n">
        <v>2066</v>
      </c>
    </row>
    <row r="21" spans="1:3">
      <c s="4" r="A21" t="s">
        <v>38</v>
      </c>
      <c s="6" r="B21" t="n">
        <v>310</v>
      </c>
      <c s="6" r="C21" t="n">
        <v>58</v>
      </c>
    </row>
    <row r="22" spans="1:3">
      <c s="4" r="A22" t="s">
        <v>39</v>
      </c>
      <c s="7" r="B22" t="n">
        <v>2707</v>
      </c>
      <c s="7" r="C22" t="n">
        <v>2124</v>
      </c>
    </row>
    <row r="23" spans="1:3">
      <c s="4" r="A23" t="s">
        <v>40</v>
      </c>
      <c s="4" r="B23" t="s">
        <v>41</v>
      </c>
      <c s="4" r="C23" t="s">
        <v>41</v>
      </c>
    </row>
    <row r="24" spans="1:3">
      <c s="3" r="A24" t="s">
        <v>42</v>
      </c>
    </row>
    <row r="25" spans="1:3">
      <c s="4" r="A25" t="s">
        <v>43</v>
      </c>
      <c s="7" r="B25" t="n">
        <v>21</v>
      </c>
      <c s="7" r="C25" t="n">
        <v>21</v>
      </c>
    </row>
    <row r="26" spans="1:3">
      <c s="4" r="A26" t="s">
        <v>44</v>
      </c>
      <c s="6" r="B26" t="n">
        <v>-840</v>
      </c>
      <c s="6" r="C26" t="n">
        <v>-840</v>
      </c>
    </row>
    <row r="27" spans="1:3">
      <c s="4" r="A27" t="s">
        <v>45</v>
      </c>
      <c s="6" r="B27" t="n">
        <v>45136</v>
      </c>
      <c s="6" r="C27" t="n">
        <v>42902</v>
      </c>
    </row>
    <row r="28" spans="1:3">
      <c s="4" r="A28" t="s">
        <v>46</v>
      </c>
      <c s="6" r="B28" t="n">
        <v>-38461</v>
      </c>
      <c s="6" r="C28" t="n">
        <v>-28059</v>
      </c>
    </row>
    <row r="29" spans="1:3">
      <c s="4" r="A29" t="s">
        <v>47</v>
      </c>
      <c s="6" r="B29" t="n">
        <v>5871</v>
      </c>
      <c s="6" r="C29" t="n">
        <v>14039</v>
      </c>
    </row>
    <row r="30" spans="1:3">
      <c s="4" r="A30" t="s">
        <v>48</v>
      </c>
      <c s="6" r="B30" t="n">
        <v>8578</v>
      </c>
      <c s="6" r="C30" t="n">
        <v>16163</v>
      </c>
    </row>
    <row r="31" spans="1:3">
      <c s="4" r="A31" t="s">
        <v>49</v>
      </c>
    </row>
    <row r="32" spans="1:3">
      <c s="3" r="A32" t="s">
        <v>42</v>
      </c>
    </row>
    <row r="33" spans="1:3">
      <c s="4" r="A33" t="s">
        <v>50</v>
      </c>
      <c s="6" r="B33" t="n">
        <v>0</v>
      </c>
      <c s="6" r="C33" t="n">
        <v>0</v>
      </c>
    </row>
    <row r="34" spans="1:3">
      <c s="4" r="A34" t="s">
        <v>51</v>
      </c>
    </row>
    <row r="35" spans="1:3">
      <c s="3" r="A35" t="s">
        <v>42</v>
      </c>
    </row>
    <row r="36" spans="1:3">
      <c s="4" r="A36" t="s">
        <v>50</v>
      </c>
      <c s="7" r="B36" t="n">
        <v>15</v>
      </c>
      <c s="7" r="C36"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33</v>
      </c>
    </row>
    <row r="4" spans="1:2">
      <c s="4" r="A4" t="s">
        <v>170</v>
      </c>
      <c s="4" r="B4" t="s">
        <v>171</v>
      </c>
    </row>
    <row r="5" spans="1:2">
      <c s="4" r="A5" t="s">
        <v>172</v>
      </c>
      <c s="4" r="B5" t="s">
        <v>173</v>
      </c>
    </row>
    <row r="6" spans="1:2">
      <c s="4" r="A6" t="s">
        <v>174</v>
      </c>
      <c s="4" r="B6" t="s">
        <v>175</v>
      </c>
    </row>
    <row r="7" spans="1:2">
      <c s="4" r="A7" t="s">
        <v>176</v>
      </c>
      <c s="4" r="B7" t="s">
        <v>177</v>
      </c>
    </row>
    <row r="8" spans="1:2">
      <c s="4" r="A8" t="s">
        <v>178</v>
      </c>
      <c s="4" r="B8" t="s">
        <v>179</v>
      </c>
    </row>
    <row r="9" spans="1:2">
      <c s="4" r="A9" t="s">
        <v>180</v>
      </c>
      <c s="4" r="B9" t="s">
        <v>181</v>
      </c>
    </row>
    <row r="10" spans="1:2">
      <c s="4" r="A10" t="s">
        <v>182</v>
      </c>
      <c s="4" r="B10" t="s">
        <v>183</v>
      </c>
    </row>
    <row r="11" spans="1:2">
      <c s="4" r="A11" t="s">
        <v>184</v>
      </c>
      <c s="4" r="B11" t="s">
        <v>185</v>
      </c>
    </row>
    <row r="12" spans="1:2">
      <c s="4" r="A12" t="s">
        <v>186</v>
      </c>
      <c s="4" r="B12" t="s">
        <v>187</v>
      </c>
    </row>
    <row r="13" spans="1:2">
      <c s="4" r="A13" t="s">
        <v>188</v>
      </c>
      <c s="4" r="B13" t="s">
        <v>189</v>
      </c>
    </row>
    <row r="14" spans="1:2">
      <c s="4" r="A14" t="s">
        <v>190</v>
      </c>
      <c s="4" r="B14" t="s">
        <v>191</v>
      </c>
    </row>
    <row r="15" spans="1:2">
      <c s="4" r="A15" t="s">
        <v>26</v>
      </c>
      <c s="4" r="B15" t="s">
        <v>192</v>
      </c>
    </row>
    <row r="16" spans="1:2">
      <c s="4" r="A16" t="s">
        <v>193</v>
      </c>
      <c s="4" r="B16" t="s">
        <v>194</v>
      </c>
    </row>
    <row r="17" spans="1:2">
      <c s="4" r="A17" t="s">
        <v>195</v>
      </c>
      <c s="4" r="B17" t="s">
        <v>196</v>
      </c>
    </row>
    <row r="18" spans="1:2">
      <c s="4" r="A18" t="s">
        <v>197</v>
      </c>
      <c s="4" r="B18" t="s">
        <v>198</v>
      </c>
    </row>
    <row r="19" spans="1:2">
      <c s="4" r="A19" t="s">
        <v>199</v>
      </c>
      <c s="4" r="B19" t="s">
        <v>200</v>
      </c>
    </row>
    <row r="20" spans="1:2">
      <c s="4" r="A20" t="s">
        <v>201</v>
      </c>
      <c s="4" r="B20"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3" r="A3" t="s">
        <v>130</v>
      </c>
    </row>
    <row r="4" spans="1:2">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33</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136</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2</v>
      </c>
      <c s="2" r="B1" t="s">
        <v>1</v>
      </c>
    </row>
    <row r="2" spans="1:2">
      <c s="2" r="B2" t="s">
        <v>2</v>
      </c>
    </row>
    <row r="3" spans="1:2">
      <c s="3" r="A3" t="s">
        <v>139</v>
      </c>
    </row>
    <row r="4" spans="1:2">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142</v>
      </c>
    </row>
    <row r="4" spans="1:2">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48</v>
      </c>
    </row>
    <row r="4" spans="1:2">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3</v>
      </c>
      <c s="2" r="B1" t="s">
        <v>1</v>
      </c>
    </row>
    <row r="2" spans="1:2">
      <c s="2" r="B2" t="s">
        <v>2</v>
      </c>
    </row>
    <row r="3" spans="1:2">
      <c s="3" r="A3" t="s">
        <v>161</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18</v>
      </c>
    </row>
    <row r="2" spans="1:3">
      <c s="4" r="A2" t="s">
        <v>53</v>
      </c>
      <c s="8" r="B2" t="n">
        <v>0.001</v>
      </c>
      <c s="8" r="C2" t="n">
        <v>0.001</v>
      </c>
    </row>
    <row r="3" spans="1:3">
      <c s="4" r="A3" t="s">
        <v>54</v>
      </c>
      <c s="6" r="B3" t="n">
        <v>15000000</v>
      </c>
      <c s="6" r="C3" t="n">
        <v>15000000</v>
      </c>
    </row>
    <row r="4" spans="1:3">
      <c s="4" r="A4" t="s">
        <v>55</v>
      </c>
      <c s="8" r="B4" t="n">
        <v>0.001</v>
      </c>
      <c s="8" r="C4" t="n">
        <v>0.001</v>
      </c>
    </row>
    <row r="5" spans="1:3">
      <c s="4" r="A5" t="s">
        <v>56</v>
      </c>
      <c s="6" r="B5" t="n">
        <v>100000000</v>
      </c>
      <c s="6" r="C5" t="n">
        <v>100000000</v>
      </c>
    </row>
    <row r="6" spans="1:3">
      <c s="4" r="A6" t="s">
        <v>57</v>
      </c>
      <c s="6" r="B6" t="n">
        <v>21134744</v>
      </c>
      <c s="6" r="C6" t="n">
        <v>21134744</v>
      </c>
    </row>
    <row r="7" spans="1:3">
      <c s="4" r="A7" t="s">
        <v>58</v>
      </c>
      <c s="6" r="B7" t="n">
        <v>393172</v>
      </c>
      <c s="6" r="C7" t="n">
        <v>393172</v>
      </c>
    </row>
    <row r="8" spans="1:3">
      <c s="4" r="A8" t="s">
        <v>51</v>
      </c>
    </row>
    <row r="9" spans="1:3">
      <c s="4" r="A9" t="s">
        <v>53</v>
      </c>
      <c s="8" r="B9" t="n">
        <v>0.001</v>
      </c>
      <c s="8" r="C9" t="n">
        <v>0.001</v>
      </c>
    </row>
    <row r="10" spans="1:3">
      <c s="4" r="A10" t="s">
        <v>59</v>
      </c>
      <c s="6" r="B10" t="n">
        <v>14999000</v>
      </c>
      <c s="6" r="C10" t="n">
        <v>14999000</v>
      </c>
    </row>
    <row r="11" spans="1:3">
      <c s="4" r="A11" t="s">
        <v>60</v>
      </c>
      <c s="6" r="B11" t="n">
        <v>14999000</v>
      </c>
      <c s="6" r="C11" t="n">
        <v>14999000</v>
      </c>
    </row>
    <row r="12" spans="1:3">
      <c s="4" r="A12" t="s">
        <v>61</v>
      </c>
      <c s="6" r="B12" t="n">
        <v>14999000</v>
      </c>
      <c s="6" r="C12" t="n">
        <v>149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38</v>
      </c>
      <c s="2" r="B1" t="s">
        <v>1</v>
      </c>
    </row>
    <row r="2" spans="1:2">
      <c s="2" r="B2" t="s">
        <v>2</v>
      </c>
    </row>
    <row r="3" spans="1:2">
      <c s="3" r="A3" t="s">
        <v>167</v>
      </c>
    </row>
    <row r="4" spans="1:2">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241</v>
      </c>
      <c s="2" r="B1" t="s">
        <v>1</v>
      </c>
    </row>
    <row r="2" spans="1:2">
      <c s="2" r="B2" t="s">
        <v>242</v>
      </c>
    </row>
    <row r="3" spans="1:2">
      <c s="4" r="A3" t="s">
        <v>243</v>
      </c>
    </row>
    <row r="4" spans="1:2">
      <c s="3" r="A4" t="s">
        <v>244</v>
      </c>
    </row>
    <row r="5" spans="1:2">
      <c s="4" r="A5" t="s">
        <v>245</v>
      </c>
      <c s="6" r="B5" t="n">
        <v>2166667</v>
      </c>
    </row>
    <row r="6" spans="1:2">
      <c s="4" r="A6" t="s">
        <v>246</v>
      </c>
    </row>
    <row r="7" spans="1:2">
      <c s="3" r="A7" t="s">
        <v>244</v>
      </c>
    </row>
    <row r="8" spans="1:2">
      <c s="4" r="A8" t="s">
        <v>247</v>
      </c>
      <c s="4" r="B8" t="s">
        <v>248</v>
      </c>
    </row>
    <row r="9" spans="1:2">
      <c s="4" r="A9" t="s">
        <v>249</v>
      </c>
      <c s="4" r="B9"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4"/>
    <col customWidth="1" max="5" min="5" width="14"/>
  </cols>
  <sheetData>
    <row r="1" spans="1:5">
      <c s="1" r="A1" t="s">
        <v>251</v>
      </c>
      <c s="2" r="C1" t="s">
        <v>1</v>
      </c>
    </row>
    <row r="2" spans="1:5">
      <c s="2" r="C2" t="s">
        <v>2</v>
      </c>
      <c s="2" r="E2" t="s">
        <v>18</v>
      </c>
    </row>
    <row r="3" spans="1:5">
      <c s="3" r="A3" t="s">
        <v>252</v>
      </c>
    </row>
    <row r="4" spans="1:5">
      <c s="4" r="A4" t="s">
        <v>73</v>
      </c>
      <c s="7" r="C4" t="n">
        <v>689</v>
      </c>
      <c s="4" r="D4" t="s">
        <v>74</v>
      </c>
      <c s="7" r="E4" t="n">
        <v>2066</v>
      </c>
    </row>
    <row r="5" spans="1:5">
      <c s="4" r="A5" t="s">
        <v>253</v>
      </c>
      <c s="6" r="C5" t="n">
        <v>-11181</v>
      </c>
      <c s="6" r="E5" t="n">
        <v>-17751</v>
      </c>
    </row>
    <row r="6" spans="1:5">
      <c s="4" r="A6" t="s">
        <v>254</v>
      </c>
      <c s="6" r="C6" t="n">
        <v>-10492</v>
      </c>
      <c s="6" r="E6" t="n">
        <v>-15685</v>
      </c>
    </row>
    <row r="7" spans="1:5">
      <c s="4" r="A7" t="s">
        <v>84</v>
      </c>
      <c s="6" r="C7" t="n">
        <v>75</v>
      </c>
      <c s="6" r="E7" t="n">
        <v>32</v>
      </c>
    </row>
    <row r="8" spans="1:5">
      <c s="4" r="A8" t="s">
        <v>255</v>
      </c>
      <c s="6" r="C8" t="n">
        <v>15</v>
      </c>
      <c s="6" r="E8" t="n">
        <v>35</v>
      </c>
    </row>
    <row r="9" spans="1:5">
      <c s="4" r="A9" t="s">
        <v>256</v>
      </c>
      <c s="6" r="C9" t="n">
        <v>-10402</v>
      </c>
      <c s="6" r="E9" t="n">
        <v>-15618</v>
      </c>
    </row>
    <row r="10" spans="1:5">
      <c s="4" r="A10" t="s">
        <v>257</v>
      </c>
    </row>
    <row r="11" spans="1:5">
      <c s="3" r="A11" t="s">
        <v>252</v>
      </c>
    </row>
    <row r="12" spans="1:5">
      <c s="4" r="A12" t="s">
        <v>73</v>
      </c>
      <c s="6" r="C12" t="n">
        <v>0</v>
      </c>
      <c s="4" r="D12" t="s">
        <v>74</v>
      </c>
      <c s="6" r="E12" t="n">
        <v>0</v>
      </c>
    </row>
    <row r="13" spans="1:5">
      <c s="4" r="A13" t="s">
        <v>253</v>
      </c>
      <c s="6" r="C13" t="n">
        <v>-6286</v>
      </c>
      <c s="6" r="E13" t="n">
        <v>-8752</v>
      </c>
    </row>
    <row r="14" spans="1:5">
      <c s="4" r="A14" t="s">
        <v>254</v>
      </c>
      <c s="6" r="C14" t="n">
        <v>-6286</v>
      </c>
      <c s="6" r="E14" t="n">
        <v>-8752</v>
      </c>
    </row>
    <row r="15" spans="1:5">
      <c s="4" r="A15" t="s">
        <v>84</v>
      </c>
      <c s="6" r="C15" t="n">
        <v>75</v>
      </c>
      <c s="6" r="E15" t="n">
        <v>32</v>
      </c>
    </row>
    <row r="16" spans="1:5">
      <c s="4" r="A16" t="s">
        <v>255</v>
      </c>
      <c s="6" r="C16" t="n">
        <v>15</v>
      </c>
      <c s="6" r="E16" t="n">
        <v>35</v>
      </c>
    </row>
    <row r="17" spans="1:5">
      <c s="4" r="A17" t="s">
        <v>256</v>
      </c>
      <c s="6" r="C17" t="n">
        <v>-6196</v>
      </c>
      <c s="6" r="E17" t="n">
        <v>-8685</v>
      </c>
    </row>
    <row r="18" spans="1:5">
      <c s="4" r="A18" t="s">
        <v>258</v>
      </c>
    </row>
    <row r="19" spans="1:5">
      <c s="3" r="A19" t="s">
        <v>252</v>
      </c>
    </row>
    <row r="20" spans="1:5">
      <c s="4" r="A20" t="s">
        <v>73</v>
      </c>
      <c s="6" r="C20" t="n">
        <v>1662</v>
      </c>
      <c s="4" r="D20" t="s">
        <v>74</v>
      </c>
      <c s="6" r="E20" t="n">
        <v>2066</v>
      </c>
    </row>
    <row r="21" spans="1:5">
      <c s="4" r="A21" t="s">
        <v>253</v>
      </c>
      <c s="6" r="C21" t="n">
        <v>-2872</v>
      </c>
      <c s="6" r="E21" t="n">
        <v>-6505</v>
      </c>
    </row>
    <row r="22" spans="1:5">
      <c s="4" r="A22" t="s">
        <v>254</v>
      </c>
      <c s="6" r="C22" t="n">
        <v>-1210</v>
      </c>
      <c s="6" r="E22" t="n">
        <v>-4439</v>
      </c>
    </row>
    <row r="23" spans="1:5">
      <c s="4" r="A23" t="s">
        <v>84</v>
      </c>
      <c s="6" r="C23" t="n">
        <v>0</v>
      </c>
      <c s="6" r="E23" t="n">
        <v>0</v>
      </c>
    </row>
    <row r="24" spans="1:5">
      <c s="4" r="A24" t="s">
        <v>255</v>
      </c>
      <c s="6" r="C24" t="n">
        <v>0</v>
      </c>
      <c s="6" r="E24" t="n">
        <v>0</v>
      </c>
    </row>
    <row r="25" spans="1:5">
      <c s="4" r="A25" t="s">
        <v>256</v>
      </c>
      <c s="6" r="C25" t="n">
        <v>-1210</v>
      </c>
      <c s="6" r="E25" t="n">
        <v>-4439</v>
      </c>
    </row>
    <row r="26" spans="1:5">
      <c s="4" r="A26" t="s">
        <v>259</v>
      </c>
    </row>
    <row r="27" spans="1:5">
      <c s="3" r="A27" t="s">
        <v>252</v>
      </c>
    </row>
    <row r="28" spans="1:5">
      <c s="4" r="A28" t="s">
        <v>73</v>
      </c>
      <c s="4" r="B28" t="s">
        <v>74</v>
      </c>
      <c s="6" r="C28" t="n">
        <v>-973</v>
      </c>
      <c s="6" r="E28" t="n">
        <v>0</v>
      </c>
    </row>
    <row r="29" spans="1:5">
      <c s="4" r="A29" t="s">
        <v>253</v>
      </c>
      <c s="4" r="B29" t="s">
        <v>74</v>
      </c>
      <c s="6" r="C29" t="n">
        <v>-2023</v>
      </c>
      <c s="6" r="E29" t="n">
        <v>-2494</v>
      </c>
    </row>
    <row r="30" spans="1:5">
      <c s="4" r="A30" t="s">
        <v>254</v>
      </c>
      <c s="4" r="B30" t="s">
        <v>74</v>
      </c>
      <c s="6" r="C30" t="n">
        <v>-2996</v>
      </c>
      <c s="6" r="E30" t="n">
        <v>-2494</v>
      </c>
    </row>
    <row r="31" spans="1:5">
      <c s="4" r="A31" t="s">
        <v>84</v>
      </c>
      <c s="4" r="B31" t="s">
        <v>74</v>
      </c>
      <c s="6" r="C31" t="n">
        <v>0</v>
      </c>
      <c s="6" r="E31" t="n">
        <v>0</v>
      </c>
    </row>
    <row r="32" spans="1:5">
      <c s="4" r="A32" t="s">
        <v>255</v>
      </c>
      <c s="4" r="B32" t="s">
        <v>74</v>
      </c>
      <c s="6" r="C32" t="n">
        <v>0</v>
      </c>
      <c s="6" r="E32" t="n">
        <v>0</v>
      </c>
    </row>
    <row r="33" spans="1:5">
      <c s="4" r="A33" t="s">
        <v>256</v>
      </c>
      <c s="4" r="B33" t="s">
        <v>74</v>
      </c>
      <c s="7" r="C33" t="n">
        <v>-2996</v>
      </c>
      <c s="7" r="E33" t="n">
        <v>-2494</v>
      </c>
    </row>
    <row r="34" spans="1:5">
      <c r="A34" t="n"/>
    </row>
    <row r="35" spans="1:5">
      <c s="4" r="A35" t="s">
        <v>74</v>
      </c>
      <c s="4" r="B35" t="s">
        <v>89</v>
      </c>
    </row>
  </sheetData>
  <mergeCells count="5">
    <mergeCell ref="A1:B2"/>
    <mergeCell ref="C1:E1"/>
    <mergeCell ref="C2:D2"/>
    <mergeCell ref="A34:D34"/>
    <mergeCell ref="B35:D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60</v>
      </c>
      <c s="2" r="B1" t="s">
        <v>1</v>
      </c>
    </row>
    <row r="2" spans="1:3">
      <c s="2" r="B2" t="s">
        <v>2</v>
      </c>
      <c s="2" r="C2" t="s">
        <v>18</v>
      </c>
    </row>
    <row r="3" spans="1:3">
      <c s="3" r="A3" t="s">
        <v>252</v>
      </c>
    </row>
    <row r="4" spans="1:3">
      <c s="4" r="A4" t="s">
        <v>261</v>
      </c>
      <c s="7" r="B4" t="n">
        <v>439</v>
      </c>
      <c s="7" r="C4" t="n">
        <v>0</v>
      </c>
    </row>
    <row r="5" spans="1:3">
      <c s="4" r="A5" t="s">
        <v>262</v>
      </c>
      <c s="7" r="B5" t="n">
        <v>309</v>
      </c>
      <c s="7" r="C5" t="n">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3</v>
      </c>
      <c s="2" r="B1" t="s">
        <v>1</v>
      </c>
    </row>
    <row r="2" spans="1:3">
      <c s="2" r="B2" t="s">
        <v>2</v>
      </c>
      <c s="2" r="C2" t="s">
        <v>18</v>
      </c>
    </row>
    <row r="3" spans="1:3">
      <c s="3" r="A3" t="s">
        <v>264</v>
      </c>
    </row>
    <row r="4" spans="1:3">
      <c s="4" r="A4" t="s">
        <v>265</v>
      </c>
      <c s="6" r="B4" t="n">
        <v>23409151</v>
      </c>
      <c s="6" r="C4" t="n">
        <v>22773985</v>
      </c>
    </row>
    <row r="5" spans="1:3">
      <c s="4" r="A5" t="s">
        <v>266</v>
      </c>
    </row>
    <row r="6" spans="1:3">
      <c s="3" r="A6" t="s">
        <v>264</v>
      </c>
    </row>
    <row r="7" spans="1:3">
      <c s="4" r="A7" t="s">
        <v>265</v>
      </c>
      <c s="6" r="B7" t="n">
        <v>4263166</v>
      </c>
      <c s="6" r="C7" t="n">
        <v>3628000</v>
      </c>
    </row>
    <row r="8" spans="1:3">
      <c s="4" r="A8" t="s">
        <v>267</v>
      </c>
    </row>
    <row r="9" spans="1:3">
      <c s="3" r="A9" t="s">
        <v>264</v>
      </c>
    </row>
    <row r="10" spans="1:3">
      <c s="4" r="A10" t="s">
        <v>265</v>
      </c>
      <c s="6" r="B10" t="n">
        <v>1980318</v>
      </c>
      <c s="6" r="C10" t="n">
        <v>1980318</v>
      </c>
    </row>
    <row r="11" spans="1:3">
      <c s="4" r="A11" t="s">
        <v>49</v>
      </c>
    </row>
    <row r="12" spans="1:3">
      <c s="3" r="A12" t="s">
        <v>264</v>
      </c>
    </row>
    <row r="13" spans="1:3">
      <c s="4" r="A13" t="s">
        <v>265</v>
      </c>
      <c s="6" r="B13" t="n">
        <v>14999000</v>
      </c>
      <c s="6" r="C13" t="n">
        <v>14999000</v>
      </c>
    </row>
    <row r="14" spans="1:3">
      <c s="4" r="A14" t="s">
        <v>268</v>
      </c>
    </row>
    <row r="15" spans="1:3">
      <c s="3" r="A15" t="s">
        <v>264</v>
      </c>
    </row>
    <row r="16" spans="1:3">
      <c s="4" r="A16" t="s">
        <v>265</v>
      </c>
      <c s="6" r="B16" t="n">
        <v>2166667</v>
      </c>
      <c s="6" r="C16" t="n">
        <v>21666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9</v>
      </c>
      <c s="2" r="B1" t="s">
        <v>1</v>
      </c>
    </row>
    <row r="2" spans="1:3">
      <c s="2" r="B2" t="s">
        <v>2</v>
      </c>
      <c s="2" r="C2" t="s">
        <v>18</v>
      </c>
    </row>
    <row r="3" spans="1:3">
      <c s="3" r="A3" t="s">
        <v>270</v>
      </c>
    </row>
    <row r="4" spans="1:3">
      <c s="4" r="A4" t="s">
        <v>271</v>
      </c>
      <c s="4" r="B4" t="s">
        <v>272</v>
      </c>
      <c s="4" r="C4" t="s">
        <v>273</v>
      </c>
    </row>
    <row r="5" spans="1:3">
      <c s="4" r="A5" t="s">
        <v>274</v>
      </c>
      <c s="7" r="B5" t="n">
        <v>672</v>
      </c>
      <c s="7" r="C5" t="n">
        <v>0</v>
      </c>
    </row>
    <row r="6" spans="1:3">
      <c s="4" r="A6" t="s">
        <v>275</v>
      </c>
    </row>
    <row r="7" spans="1:3">
      <c s="3" r="A7" t="s">
        <v>270</v>
      </c>
    </row>
    <row r="8" spans="1:3">
      <c s="4" r="A8" t="s">
        <v>271</v>
      </c>
      <c s="4" r="C8" t="s">
        <v>276</v>
      </c>
    </row>
    <row r="9" spans="1:3">
      <c s="4" r="A9" t="s">
        <v>277</v>
      </c>
    </row>
    <row r="10" spans="1:3">
      <c s="3" r="A10" t="s">
        <v>270</v>
      </c>
    </row>
    <row r="11" spans="1:3">
      <c s="4" r="A11" t="s">
        <v>271</v>
      </c>
      <c s="4" r="C11" t="s">
        <v>278</v>
      </c>
    </row>
    <row r="12" spans="1:3">
      <c s="4" r="A12" t="s">
        <v>279</v>
      </c>
    </row>
    <row r="13" spans="1:3">
      <c s="3" r="A13" t="s">
        <v>270</v>
      </c>
    </row>
    <row r="14" spans="1:3">
      <c s="4" r="A14" t="s">
        <v>271</v>
      </c>
      <c s="4" r="B14" t="s">
        <v>280</v>
      </c>
      <c s="4" r="C14" t="s">
        <v>281</v>
      </c>
    </row>
    <row r="15" spans="1:3">
      <c s="4" r="A15" t="s">
        <v>282</v>
      </c>
      <c s="6" r="B15"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83</v>
      </c>
      <c s="2" r="B1" t="s">
        <v>2</v>
      </c>
      <c s="2" r="C1" t="s">
        <v>18</v>
      </c>
    </row>
    <row r="2" spans="1:3">
      <c s="3" r="A2" t="s">
        <v>284</v>
      </c>
    </row>
    <row r="3" spans="1:3">
      <c s="4" r="A3" t="s">
        <v>285</v>
      </c>
      <c s="7" r="B3" t="n">
        <v>839</v>
      </c>
      <c s="7" r="C3" t="n">
        <v>0</v>
      </c>
    </row>
    <row r="4" spans="1:3">
      <c s="4" r="A4" t="s">
        <v>286</v>
      </c>
    </row>
    <row r="5" spans="1:3">
      <c s="3" r="A5" t="s">
        <v>284</v>
      </c>
    </row>
    <row r="6" spans="1:3">
      <c s="4" r="A6" t="s">
        <v>285</v>
      </c>
      <c s="6" r="B6" t="n">
        <v>14</v>
      </c>
      <c s="6" r="C6" t="n">
        <v>0</v>
      </c>
    </row>
    <row r="7" spans="1:3">
      <c s="4" r="A7" t="s">
        <v>287</v>
      </c>
    </row>
    <row r="8" spans="1:3">
      <c s="3" r="A8" t="s">
        <v>284</v>
      </c>
    </row>
    <row r="9" spans="1:3">
      <c s="4" r="A9" t="s">
        <v>285</v>
      </c>
      <c s="7" r="B9" t="n">
        <v>825</v>
      </c>
      <c s="7" r="C9"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88</v>
      </c>
      <c s="2" r="B1" t="s">
        <v>2</v>
      </c>
      <c s="2" r="C1" t="s">
        <v>18</v>
      </c>
    </row>
    <row r="2" spans="1:3">
      <c s="3" r="A2" t="s">
        <v>289</v>
      </c>
    </row>
    <row r="3" spans="1:3">
      <c s="4" r="A3" t="s">
        <v>290</v>
      </c>
      <c s="7" r="B3" t="n">
        <v>84</v>
      </c>
      <c s="7" r="C3" t="n">
        <v>248</v>
      </c>
    </row>
    <row r="4" spans="1:3">
      <c s="4" r="A4" t="s">
        <v>291</v>
      </c>
      <c s="6" r="B4" t="n">
        <v>22</v>
      </c>
      <c s="6" r="C4" t="n">
        <v>159</v>
      </c>
    </row>
    <row r="5" spans="1:3">
      <c s="4" r="A5" t="s">
        <v>292</v>
      </c>
      <c s="6" r="B5" t="n">
        <v>201</v>
      </c>
      <c s="6" r="C5" t="n">
        <v>0</v>
      </c>
    </row>
    <row r="6" spans="1:3">
      <c s="4" r="A6" t="s">
        <v>293</v>
      </c>
      <c s="6" r="B6" t="n">
        <v>273</v>
      </c>
      <c s="6" r="C6" t="n">
        <v>0</v>
      </c>
    </row>
    <row r="7" spans="1:3">
      <c s="4" r="A7" t="s">
        <v>294</v>
      </c>
      <c s="6" r="B7" t="n">
        <v>54</v>
      </c>
      <c s="6" r="C7" t="n">
        <v>48</v>
      </c>
    </row>
    <row r="8" spans="1:3">
      <c s="4" r="A8" t="s">
        <v>295</v>
      </c>
      <c s="7" r="B8" t="n">
        <v>634</v>
      </c>
      <c s="7" r="C8" t="n">
        <v>4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96</v>
      </c>
      <c s="2" r="B1" t="s">
        <v>2</v>
      </c>
      <c s="2" r="C1" t="s">
        <v>18</v>
      </c>
    </row>
    <row r="2" spans="1:3">
      <c s="3" r="A2" t="s">
        <v>297</v>
      </c>
    </row>
    <row r="3" spans="1:3">
      <c s="4" r="A3" t="s">
        <v>298</v>
      </c>
      <c s="7" r="B3" t="n">
        <v>337</v>
      </c>
      <c s="7" r="C3" t="n">
        <v>30</v>
      </c>
    </row>
    <row r="4" spans="1:3">
      <c s="4" r="A4" t="s">
        <v>299</v>
      </c>
      <c s="6" r="B4" t="n">
        <v>-81</v>
      </c>
      <c s="6" r="C4" t="n">
        <v>-1</v>
      </c>
    </row>
    <row r="5" spans="1:3">
      <c s="4" r="A5" t="s">
        <v>300</v>
      </c>
      <c s="7" r="B5" t="n">
        <v>256</v>
      </c>
      <c s="7" r="C5" t="n">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01</v>
      </c>
      <c s="2" r="B1" t="s">
        <v>1</v>
      </c>
    </row>
    <row r="2" spans="1:3">
      <c s="2" r="B2" t="s">
        <v>2</v>
      </c>
      <c s="2" r="C2" t="s">
        <v>18</v>
      </c>
    </row>
    <row r="3" spans="1:3">
      <c s="3" r="A3" t="s">
        <v>302</v>
      </c>
    </row>
    <row r="4" spans="1:3">
      <c s="4" r="A4" t="s">
        <v>303</v>
      </c>
      <c s="7" r="B4" t="n">
        <v>250</v>
      </c>
      <c s="7" r="C4" t="n">
        <v>250</v>
      </c>
    </row>
    <row r="5" spans="1:3">
      <c s="4" r="A5" t="s">
        <v>304</v>
      </c>
      <c s="8" r="B5" t="n">
        <v>0.001</v>
      </c>
      <c s="8" r="C5" t="n">
        <v>0.001</v>
      </c>
    </row>
    <row r="6" spans="1:3">
      <c s="4" r="A6" t="s">
        <v>305</v>
      </c>
      <c s="4" r="B6" t="s">
        <v>306</v>
      </c>
      <c s="4" r="C6" t="s">
        <v>307</v>
      </c>
    </row>
    <row r="7" spans="1:3">
      <c s="4" r="A7" t="s">
        <v>193</v>
      </c>
      <c s="7" r="B7" t="n">
        <v>672</v>
      </c>
    </row>
    <row r="8" spans="1:3">
      <c s="4" r="A8" t="s">
        <v>308</v>
      </c>
      <c s="7" r="B8" t="n">
        <v>25</v>
      </c>
    </row>
    <row r="9" spans="1:3">
      <c s="4" r="A9" t="s">
        <v>309</v>
      </c>
    </row>
    <row r="10" spans="1:3">
      <c s="3" r="A10" t="s">
        <v>302</v>
      </c>
    </row>
    <row r="11" spans="1:3">
      <c s="4" r="A11" t="s">
        <v>304</v>
      </c>
      <c s="9" r="B11" t="n">
        <v>0.06</v>
      </c>
    </row>
    <row r="12" spans="1:3">
      <c s="4" r="A12" t="s">
        <v>310</v>
      </c>
      <c s="4" r="B12" t="s">
        <v>311</v>
      </c>
    </row>
    <row r="13" spans="1:3">
      <c s="4" r="A13" t="s">
        <v>312</v>
      </c>
      <c s="6" r="B13" t="n">
        <v>16400000</v>
      </c>
    </row>
    <row r="14" spans="1:3">
      <c s="4" r="A14" t="s">
        <v>313</v>
      </c>
    </row>
    <row r="15" spans="1:3">
      <c s="3" r="A15" t="s">
        <v>302</v>
      </c>
    </row>
    <row r="16" spans="1:3">
      <c s="4" r="A16" t="s">
        <v>310</v>
      </c>
      <c s="4" r="B16" t="s">
        <v>314</v>
      </c>
    </row>
    <row r="17" spans="1:3">
      <c s="4" r="A17" t="s">
        <v>315</v>
      </c>
    </row>
    <row r="18" spans="1:3">
      <c s="3" r="A18" t="s">
        <v>302</v>
      </c>
    </row>
    <row r="19" spans="1:3">
      <c s="4" r="A19" t="s">
        <v>316</v>
      </c>
      <c s="4" r="B19" t="s">
        <v>317</v>
      </c>
    </row>
    <row r="20" spans="1:3">
      <c s="4" r="A20" t="s">
        <v>318</v>
      </c>
      <c s="4" r="B20" t="s">
        <v>319</v>
      </c>
    </row>
    <row r="21" spans="1:3">
      <c s="4" r="A21" t="s">
        <v>320</v>
      </c>
      <c s="4" r="B21" t="s">
        <v>321</v>
      </c>
    </row>
    <row r="22" spans="1:3">
      <c s="4" r="A22" t="s">
        <v>322</v>
      </c>
      <c s="9" r="B22" t="n">
        <v>0.06</v>
      </c>
    </row>
    <row r="23" spans="1:3">
      <c s="4" r="A23" t="s">
        <v>323</v>
      </c>
    </row>
    <row r="24" spans="1:3">
      <c s="3" r="A24" t="s">
        <v>302</v>
      </c>
    </row>
    <row r="25" spans="1:3">
      <c s="4" r="A25" t="s">
        <v>324</v>
      </c>
      <c s="4" r="B25" t="s">
        <v>317</v>
      </c>
    </row>
    <row r="26" spans="1:3">
      <c s="4" r="A26" t="s">
        <v>325</v>
      </c>
      <c s="4" r="B26" t="s">
        <v>326</v>
      </c>
    </row>
    <row r="27" spans="1:3">
      <c s="4" r="A27" t="s">
        <v>305</v>
      </c>
      <c s="4" r="B27" t="s">
        <v>321</v>
      </c>
    </row>
    <row r="28" spans="1:3">
      <c s="4" r="A28" t="s">
        <v>327</v>
      </c>
    </row>
    <row r="29" spans="1:3">
      <c s="3" r="A29" t="s">
        <v>302</v>
      </c>
    </row>
    <row r="30" spans="1:3">
      <c s="4" r="A30" t="s">
        <v>328</v>
      </c>
      <c s="6" r="B30" t="n">
        <v>57000</v>
      </c>
    </row>
    <row r="31" spans="1:3">
      <c s="4" r="A31" t="s">
        <v>303</v>
      </c>
      <c s="7" r="B31" t="n">
        <v>2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62</v>
      </c>
      <c s="2" r="B1" t="s">
        <v>1</v>
      </c>
    </row>
    <row r="2" spans="1:4">
      <c s="2" r="B2" t="s">
        <v>2</v>
      </c>
      <c s="2" r="D2" t="s">
        <v>18</v>
      </c>
    </row>
    <row r="3" spans="1:4">
      <c s="3" r="A3" t="s">
        <v>63</v>
      </c>
    </row>
    <row r="4" spans="1:4">
      <c s="4" r="A4" t="s">
        <v>64</v>
      </c>
      <c s="7" r="B4" t="n">
        <v>1732</v>
      </c>
      <c s="7" r="D4" t="n">
        <v>2948</v>
      </c>
    </row>
    <row r="5" spans="1:4">
      <c s="4" r="A5" t="s">
        <v>65</v>
      </c>
      <c s="6" r="B5" t="n">
        <v>144</v>
      </c>
      <c s="6" r="D5" t="n">
        <v>0</v>
      </c>
    </row>
    <row r="6" spans="1:4">
      <c s="4" r="A6" t="s">
        <v>66</v>
      </c>
      <c s="6" r="B6" t="n">
        <v>439</v>
      </c>
      <c s="6" r="D6" t="n">
        <v>0</v>
      </c>
    </row>
    <row r="7" spans="1:4">
      <c s="4" r="A7" t="s">
        <v>67</v>
      </c>
      <c s="6" r="B7" t="n">
        <v>2315</v>
      </c>
      <c s="6" r="D7" t="n">
        <v>2948</v>
      </c>
    </row>
    <row r="8" spans="1:4">
      <c s="3" r="A8" t="s">
        <v>68</v>
      </c>
    </row>
    <row r="9" spans="1:4">
      <c s="4" r="A9" t="s">
        <v>69</v>
      </c>
      <c s="6" r="B9" t="n">
        <v>71</v>
      </c>
      <c s="6" r="D9" t="n">
        <v>882</v>
      </c>
    </row>
    <row r="10" spans="1:4">
      <c s="4" r="A10" t="s">
        <v>70</v>
      </c>
      <c s="6" r="B10" t="n">
        <v>1183</v>
      </c>
      <c s="6" r="D10" t="n">
        <v>0</v>
      </c>
    </row>
    <row r="11" spans="1:4">
      <c s="4" r="A11" t="s">
        <v>71</v>
      </c>
      <c s="6" r="B11" t="n">
        <v>372</v>
      </c>
      <c s="6" r="D11" t="n">
        <v>0</v>
      </c>
    </row>
    <row r="12" spans="1:4">
      <c s="4" r="A12" t="s">
        <v>72</v>
      </c>
      <c s="6" r="B12" t="n">
        <v>1626</v>
      </c>
      <c s="6" r="D12" t="n">
        <v>882</v>
      </c>
    </row>
    <row r="13" spans="1:4">
      <c s="4" r="A13" t="s">
        <v>73</v>
      </c>
      <c s="6" r="B13" t="n">
        <v>689</v>
      </c>
      <c s="4" r="C13" t="s">
        <v>74</v>
      </c>
      <c s="6" r="D13" t="n">
        <v>2066</v>
      </c>
    </row>
    <row r="14" spans="1:4">
      <c s="3" r="A14" t="s">
        <v>75</v>
      </c>
    </row>
    <row r="15" spans="1:4">
      <c s="4" r="A15" t="s">
        <v>76</v>
      </c>
      <c s="6" r="B15" t="n">
        <v>2074</v>
      </c>
      <c s="6" r="D15" t="n">
        <v>2342</v>
      </c>
    </row>
    <row r="16" spans="1:4">
      <c s="4" r="A16" t="s">
        <v>77</v>
      </c>
      <c s="6" r="B16" t="n">
        <v>449</v>
      </c>
      <c s="6" r="D16" t="n">
        <v>993</v>
      </c>
    </row>
    <row r="17" spans="1:4">
      <c s="4" r="A17" t="s">
        <v>78</v>
      </c>
      <c s="6" r="B17" t="n">
        <v>5288</v>
      </c>
      <c s="6" r="D17" t="n">
        <v>6357</v>
      </c>
    </row>
    <row r="18" spans="1:4">
      <c s="4" r="A18" t="s">
        <v>79</v>
      </c>
      <c s="6" r="B18" t="n">
        <v>1721</v>
      </c>
      <c s="6" r="D18" t="n">
        <v>5724</v>
      </c>
    </row>
    <row r="19" spans="1:4">
      <c s="4" r="A19" t="s">
        <v>80</v>
      </c>
      <c s="6" r="B19" t="n">
        <v>300</v>
      </c>
      <c s="6" r="D19" t="n">
        <v>279</v>
      </c>
    </row>
    <row r="20" spans="1:4">
      <c s="4" r="A20" t="s">
        <v>81</v>
      </c>
      <c s="6" r="B20" t="n">
        <v>1349</v>
      </c>
      <c s="6" r="D20" t="n">
        <v>2056</v>
      </c>
    </row>
    <row r="21" spans="1:4">
      <c s="4" r="A21" t="s">
        <v>82</v>
      </c>
      <c s="6" r="B21" t="n">
        <v>11181</v>
      </c>
      <c s="6" r="D21" t="n">
        <v>17751</v>
      </c>
    </row>
    <row r="22" spans="1:4">
      <c s="4" r="A22" t="s">
        <v>83</v>
      </c>
      <c s="6" r="B22" t="n">
        <v>-10492</v>
      </c>
      <c s="6" r="D22" t="n">
        <v>-15685</v>
      </c>
    </row>
    <row r="23" spans="1:4">
      <c s="3" r="A23" t="s">
        <v>84</v>
      </c>
    </row>
    <row r="24" spans="1:4">
      <c s="4" r="A24" t="s">
        <v>84</v>
      </c>
      <c s="6" r="B24" t="n">
        <v>75</v>
      </c>
      <c s="6" r="D24" t="n">
        <v>32</v>
      </c>
    </row>
    <row r="25" spans="1:4">
      <c s="4" r="A25" t="s">
        <v>85</v>
      </c>
      <c s="6" r="B25" t="n">
        <v>15</v>
      </c>
      <c s="6" r="D25" t="n">
        <v>35</v>
      </c>
    </row>
    <row r="26" spans="1:4">
      <c s="4" r="A26" t="s">
        <v>86</v>
      </c>
      <c s="7" r="B26" t="n">
        <v>-10402</v>
      </c>
      <c s="7" r="D26" t="n">
        <v>-15618</v>
      </c>
    </row>
    <row r="27" spans="1:4">
      <c s="4" r="A27" t="s">
        <v>87</v>
      </c>
      <c s="9" r="B27" t="n">
        <v>-0.5</v>
      </c>
      <c s="9" r="D27" t="n">
        <v>-0.75</v>
      </c>
    </row>
    <row r="28" spans="1:4">
      <c s="4" r="A28" t="s">
        <v>88</v>
      </c>
      <c s="6" r="B28" t="n">
        <v>20742</v>
      </c>
      <c s="6" r="D28" t="n">
        <v>20834</v>
      </c>
    </row>
    <row r="29" spans="1:4">
      <c r="A29" t="n"/>
    </row>
    <row r="30" spans="1:4">
      <c s="4" r="A30" t="s">
        <v>74</v>
      </c>
      <c s="4" r="B30" t="s">
        <v>89</v>
      </c>
    </row>
  </sheetData>
  <mergeCells count="5">
    <mergeCell ref="A1:A2"/>
    <mergeCell ref="B1:D1"/>
    <mergeCell ref="B2:C2"/>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s>
  <sheetData>
    <row r="1" spans="1:4">
      <c s="1" r="A1" t="s">
        <v>329</v>
      </c>
      <c s="2" r="C1" t="s">
        <v>1</v>
      </c>
    </row>
    <row r="2" spans="1:4">
      <c s="2" r="C2" t="s">
        <v>2</v>
      </c>
      <c s="2" r="D2" t="s">
        <v>18</v>
      </c>
    </row>
    <row r="3" spans="1:4">
      <c s="3" r="A3" t="s">
        <v>330</v>
      </c>
    </row>
    <row r="4" spans="1:4">
      <c s="4" r="A4" t="s">
        <v>331</v>
      </c>
      <c s="7" r="C4" t="n">
        <v>5288</v>
      </c>
      <c s="7" r="D4" t="n">
        <v>6357</v>
      </c>
    </row>
    <row r="5" spans="1:4">
      <c s="4" r="A5" t="s">
        <v>332</v>
      </c>
      <c s="6" r="C5" t="n">
        <v>11181</v>
      </c>
      <c s="6" r="D5" t="n">
        <v>17751</v>
      </c>
    </row>
    <row r="6" spans="1:4">
      <c s="4" r="A6" t="s">
        <v>333</v>
      </c>
    </row>
    <row r="7" spans="1:4">
      <c s="3" r="A7" t="s">
        <v>330</v>
      </c>
    </row>
    <row r="8" spans="1:4">
      <c s="4" r="A8" t="s">
        <v>331</v>
      </c>
      <c s="4" r="B8" t="s">
        <v>74</v>
      </c>
      <c s="6" r="C8" t="n">
        <v>63</v>
      </c>
      <c s="6" r="D8" t="n">
        <v>116</v>
      </c>
    </row>
    <row r="9" spans="1:4">
      <c s="4" r="A9" t="s">
        <v>334</v>
      </c>
      <c s="6" r="C9" t="n">
        <v>257</v>
      </c>
      <c s="6" r="D9" t="n">
        <v>132</v>
      </c>
    </row>
    <row r="10" spans="1:4">
      <c s="4" r="A10" t="s">
        <v>335</v>
      </c>
      <c s="6" r="C10" t="n">
        <v>36</v>
      </c>
      <c s="6" r="D10" t="n">
        <v>26</v>
      </c>
    </row>
    <row r="11" spans="1:4">
      <c s="4" r="A11" t="s">
        <v>336</v>
      </c>
      <c s="6" r="C11" t="n">
        <v>34</v>
      </c>
      <c s="6" r="D11" t="n">
        <v>18</v>
      </c>
    </row>
    <row r="12" spans="1:4">
      <c s="4" r="A12" t="s">
        <v>337</v>
      </c>
      <c s="6" r="C12" t="n">
        <v>67</v>
      </c>
      <c s="6" r="D12" t="n">
        <v>50</v>
      </c>
    </row>
    <row r="13" spans="1:4">
      <c s="4" r="A13" t="s">
        <v>332</v>
      </c>
      <c s="7" r="C13" t="n">
        <v>457</v>
      </c>
      <c s="7" r="D13" t="n">
        <v>342</v>
      </c>
    </row>
    <row r="14" spans="1:4">
      <c r="A14" t="n"/>
    </row>
    <row r="15" spans="1:4">
      <c s="4" r="A15" t="s">
        <v>74</v>
      </c>
      <c s="4" r="B15" t="s">
        <v>338</v>
      </c>
    </row>
  </sheetData>
  <mergeCells count="4">
    <mergeCell ref="A1:B2"/>
    <mergeCell ref="C1:D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9</v>
      </c>
      <c s="2" r="B1" t="s">
        <v>1</v>
      </c>
    </row>
    <row r="2" spans="1:3">
      <c s="2" r="B2" t="s">
        <v>2</v>
      </c>
      <c s="2" r="C2" t="s">
        <v>18</v>
      </c>
    </row>
    <row r="3" spans="1:3">
      <c s="3" r="A3" t="s">
        <v>340</v>
      </c>
    </row>
    <row r="4" spans="1:3">
      <c s="4" r="A4" t="s">
        <v>341</v>
      </c>
      <c s="7" r="B4" t="n">
        <v>5288</v>
      </c>
      <c s="7" r="C4" t="n">
        <v>6357</v>
      </c>
    </row>
    <row r="5" spans="1:3">
      <c s="4" r="A5" t="s">
        <v>342</v>
      </c>
      <c s="6" r="B5" t="n">
        <v>634</v>
      </c>
      <c s="6" r="C5" t="n">
        <v>455</v>
      </c>
    </row>
    <row r="6" spans="1:3">
      <c s="4" r="A6" t="s">
        <v>343</v>
      </c>
    </row>
    <row r="7" spans="1:3">
      <c s="3" r="A7" t="s">
        <v>340</v>
      </c>
    </row>
    <row r="8" spans="1:3">
      <c s="4" r="A8" t="s">
        <v>341</v>
      </c>
      <c s="6" r="B8" t="n">
        <v>34</v>
      </c>
      <c s="6" r="C8" t="n">
        <v>61</v>
      </c>
    </row>
    <row r="9" spans="1:3">
      <c s="4" r="A9" t="s">
        <v>344</v>
      </c>
      <c s="6" r="B9" t="n">
        <v>147</v>
      </c>
      <c s="6" r="C9" t="n">
        <v>10</v>
      </c>
    </row>
    <row r="10" spans="1:3">
      <c s="4" r="A10" t="s">
        <v>345</v>
      </c>
      <c s="6" r="B10" t="n">
        <v>47</v>
      </c>
      <c s="7" r="C10" t="n">
        <v>55</v>
      </c>
    </row>
    <row r="11" spans="1:3">
      <c s="4" r="A11" t="s">
        <v>346</v>
      </c>
    </row>
    <row r="12" spans="1:3">
      <c s="3" r="A12" t="s">
        <v>340</v>
      </c>
    </row>
    <row r="13" spans="1:3">
      <c s="4" r="A13" t="s">
        <v>347</v>
      </c>
      <c s="6" r="B13" t="n">
        <v>50</v>
      </c>
    </row>
    <row r="14" spans="1:3">
      <c s="4" r="A14" t="s">
        <v>342</v>
      </c>
      <c s="7" r="B14" t="n">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18</v>
      </c>
    </row>
    <row r="2" spans="1:3">
      <c s="3" r="A2" t="s">
        <v>349</v>
      </c>
    </row>
    <row r="3" spans="1:3">
      <c s="4" r="A3" t="s">
        <v>350</v>
      </c>
      <c s="7" r="B3" t="n">
        <v>81</v>
      </c>
      <c s="7" r="C3" t="n">
        <v>200</v>
      </c>
    </row>
    <row r="4" spans="1:3">
      <c s="4" r="A4" t="s">
        <v>351</v>
      </c>
      <c s="7" r="B4" t="n">
        <v>2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52</v>
      </c>
      <c s="2" r="B1" t="s">
        <v>1</v>
      </c>
    </row>
    <row r="2" spans="1:3">
      <c s="2" r="B2" t="s">
        <v>2</v>
      </c>
      <c s="2" r="C2" t="s">
        <v>18</v>
      </c>
    </row>
    <row r="3" spans="1:3">
      <c s="3" r="A3" t="s">
        <v>353</v>
      </c>
    </row>
    <row r="4" spans="1:3">
      <c s="4" r="A4" t="s">
        <v>56</v>
      </c>
      <c s="6" r="B4" t="n">
        <v>100000000</v>
      </c>
      <c s="6" r="C4" t="n">
        <v>100000000</v>
      </c>
    </row>
    <row r="5" spans="1:3">
      <c s="4" r="A5" t="s">
        <v>55</v>
      </c>
      <c s="8" r="B5" t="n">
        <v>0.001</v>
      </c>
      <c s="8" r="C5" t="n">
        <v>0.001</v>
      </c>
    </row>
    <row r="6" spans="1:3">
      <c s="4" r="A6" t="s">
        <v>354</v>
      </c>
      <c s="6" r="B6" t="n">
        <v>21134744</v>
      </c>
      <c s="6" r="C6" t="n">
        <v>21134744</v>
      </c>
    </row>
    <row r="7" spans="1:3">
      <c s="4" r="A7" t="s">
        <v>54</v>
      </c>
      <c s="6" r="B7" t="n">
        <v>15000000</v>
      </c>
      <c s="6" r="C7" t="n">
        <v>15000000</v>
      </c>
    </row>
    <row r="8" spans="1:3">
      <c s="4" r="A8" t="s">
        <v>53</v>
      </c>
      <c s="8" r="B8" t="n">
        <v>0.001</v>
      </c>
      <c s="8" r="C8" t="n">
        <v>0.001</v>
      </c>
    </row>
    <row r="9" spans="1:3">
      <c s="4" r="A9" t="s">
        <v>355</v>
      </c>
      <c s="6" r="B9" t="n">
        <v>20741572</v>
      </c>
    </row>
    <row r="10" spans="1:3">
      <c s="4" r="A10" t="s">
        <v>356</v>
      </c>
      <c s="4" r="B10" t="s">
        <v>357</v>
      </c>
    </row>
    <row r="11" spans="1:3">
      <c s="4" r="A11" t="s">
        <v>51</v>
      </c>
    </row>
    <row r="12" spans="1:3">
      <c s="3" r="A12" t="s">
        <v>353</v>
      </c>
    </row>
    <row r="13" spans="1:3">
      <c s="4" r="A13" t="s">
        <v>53</v>
      </c>
      <c s="8" r="B13" t="n">
        <v>0.001</v>
      </c>
      <c s="8" r="C13" t="n">
        <v>0.001</v>
      </c>
    </row>
    <row r="14" spans="1:3">
      <c s="4" r="A14" t="s">
        <v>358</v>
      </c>
      <c s="6" r="B14" t="n">
        <v>14999000</v>
      </c>
      <c s="6" r="C14" t="n">
        <v>14999000</v>
      </c>
    </row>
    <row r="15" spans="1:3">
      <c s="4" r="A15" t="s">
        <v>359</v>
      </c>
      <c s="6" r="B15" t="n">
        <v>14999000</v>
      </c>
      <c s="6" r="C15" t="n">
        <v>1499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0</v>
      </c>
      <c s="2" r="B1" t="s">
        <v>1</v>
      </c>
    </row>
    <row r="2" spans="1:3">
      <c s="2" r="B2" t="s">
        <v>2</v>
      </c>
      <c s="2" r="C2" t="s">
        <v>18</v>
      </c>
    </row>
    <row r="3" spans="1:3">
      <c s="3" r="A3" t="s">
        <v>222</v>
      </c>
    </row>
    <row r="4" spans="1:3">
      <c s="4" r="A4" t="s">
        <v>361</v>
      </c>
      <c s="7" r="B4" t="n">
        <v>2234</v>
      </c>
      <c s="7" r="C4" t="n">
        <v>5424</v>
      </c>
    </row>
    <row r="5" spans="1:3">
      <c s="4" r="A5" t="s">
        <v>362</v>
      </c>
    </row>
    <row r="6" spans="1:3">
      <c s="3" r="A6" t="s">
        <v>222</v>
      </c>
    </row>
    <row r="7" spans="1:3">
      <c s="4" r="A7" t="s">
        <v>361</v>
      </c>
      <c s="6" r="B7" t="n">
        <v>21</v>
      </c>
      <c s="6" r="C7" t="n">
        <v>289</v>
      </c>
    </row>
    <row r="8" spans="1:3">
      <c s="4" r="A8" t="s">
        <v>363</v>
      </c>
    </row>
    <row r="9" spans="1:3">
      <c s="3" r="A9" t="s">
        <v>222</v>
      </c>
    </row>
    <row r="10" spans="1:3">
      <c s="4" r="A10" t="s">
        <v>361</v>
      </c>
      <c s="6" r="B10" t="n">
        <v>0</v>
      </c>
      <c s="6" r="C10" t="n">
        <v>3088</v>
      </c>
    </row>
    <row r="11" spans="1:3">
      <c s="4" r="A11" t="s">
        <v>364</v>
      </c>
    </row>
    <row r="12" spans="1:3">
      <c s="3" r="A12" t="s">
        <v>222</v>
      </c>
    </row>
    <row r="13" spans="1:3">
      <c s="4" r="A13" t="s">
        <v>361</v>
      </c>
      <c s="7" r="B13" t="n">
        <v>2213</v>
      </c>
      <c s="7" r="C13" t="n">
        <v>20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5</v>
      </c>
      <c s="2" r="B1" t="s">
        <v>1</v>
      </c>
    </row>
    <row r="2" spans="1:3">
      <c s="2" r="B2" t="s">
        <v>2</v>
      </c>
      <c s="2" r="C2" t="s">
        <v>18</v>
      </c>
    </row>
    <row r="3" spans="1:3">
      <c s="3" r="A3" t="s">
        <v>222</v>
      </c>
    </row>
    <row r="4" spans="1:3">
      <c s="4" r="A4" t="s">
        <v>366</v>
      </c>
      <c s="6" r="B4" t="n">
        <v>3628000</v>
      </c>
      <c s="6" r="C4" t="n">
        <v>2305000</v>
      </c>
    </row>
    <row r="5" spans="1:3">
      <c s="4" r="A5" t="s">
        <v>367</v>
      </c>
      <c s="6" r="B5" t="n">
        <v>1151500</v>
      </c>
      <c s="6" r="C5" t="n">
        <v>1573000</v>
      </c>
    </row>
    <row r="6" spans="1:3">
      <c s="4" r="A6" t="s">
        <v>368</v>
      </c>
      <c s="6" r="B6" t="n">
        <v>0</v>
      </c>
      <c s="6" r="C6" t="n">
        <v>0</v>
      </c>
    </row>
    <row r="7" spans="1:3">
      <c s="4" r="A7" t="s">
        <v>369</v>
      </c>
      <c s="6" r="B7" t="n">
        <v>-223333</v>
      </c>
      <c s="6" r="C7" t="n">
        <v>-250000</v>
      </c>
    </row>
    <row r="8" spans="1:3">
      <c s="4" r="A8" t="s">
        <v>370</v>
      </c>
      <c s="6" r="B8" t="n">
        <v>-293001</v>
      </c>
    </row>
    <row r="9" spans="1:3">
      <c s="4" r="A9" t="s">
        <v>371</v>
      </c>
      <c s="6" r="B9" t="n">
        <v>4263166</v>
      </c>
      <c s="6" r="C9" t="n">
        <v>3628000</v>
      </c>
    </row>
    <row r="10" spans="1:3">
      <c s="4" r="A10" t="s">
        <v>372</v>
      </c>
      <c s="6" r="B10" t="n">
        <v>1915827</v>
      </c>
    </row>
    <row r="11" spans="1:3">
      <c s="4" r="A11" t="s">
        <v>373</v>
      </c>
      <c s="9" r="B11" t="n">
        <v>3.64</v>
      </c>
      <c s="9" r="C11" t="n">
        <v>3.96</v>
      </c>
    </row>
    <row r="12" spans="1:3">
      <c s="4" r="A12" t="s">
        <v>374</v>
      </c>
      <c s="10" r="B12" t="n">
        <v>1.18</v>
      </c>
      <c s="10" r="C12" t="n">
        <v>3.22</v>
      </c>
    </row>
    <row r="13" spans="1:3">
      <c s="4" r="A13" t="s">
        <v>375</v>
      </c>
      <c s="6" r="B13" t="n">
        <v>0</v>
      </c>
      <c s="6" r="C13" t="n">
        <v>0</v>
      </c>
    </row>
    <row r="14" spans="1:3">
      <c s="4" r="A14" t="s">
        <v>376</v>
      </c>
      <c s="10" r="B14" t="n">
        <v>3.98</v>
      </c>
      <c s="10" r="C14" t="n">
        <v>3.98</v>
      </c>
    </row>
    <row r="15" spans="1:3">
      <c s="4" r="A15" t="s">
        <v>377</v>
      </c>
      <c s="10" r="B15" t="n">
        <v>2.95</v>
      </c>
    </row>
    <row r="16" spans="1:3">
      <c s="4" r="A16" t="s">
        <v>378</v>
      </c>
      <c s="10" r="B16" t="n">
        <v>3.01</v>
      </c>
      <c s="9" r="C16" t="n">
        <v>3.64</v>
      </c>
    </row>
    <row r="17" spans="1:3">
      <c s="4" r="A17" t="s">
        <v>379</v>
      </c>
      <c s="9" r="B17" t="n">
        <v>3.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30"/>
  </cols>
  <sheetData>
    <row r="1" spans="1:2">
      <c s="1" r="A1" t="s">
        <v>380</v>
      </c>
      <c s="2" r="B1" t="s">
        <v>1</v>
      </c>
    </row>
    <row r="2" spans="1:2">
      <c s="2" r="B2" t="s">
        <v>381</v>
      </c>
    </row>
    <row r="3" spans="1:2">
      <c s="3" r="A3" t="s">
        <v>382</v>
      </c>
    </row>
    <row r="4" spans="1:2">
      <c s="4" r="A4" t="s">
        <v>383</v>
      </c>
      <c s="6" r="B4" t="n">
        <v>4263166</v>
      </c>
    </row>
    <row r="5" spans="1:2">
      <c s="4" r="A5" t="s">
        <v>384</v>
      </c>
      <c s="4" r="B5" t="s">
        <v>385</v>
      </c>
    </row>
    <row r="6" spans="1:2">
      <c s="4" r="A6" t="s">
        <v>386</v>
      </c>
      <c s="9" r="B6" t="n">
        <v>3.01</v>
      </c>
    </row>
    <row r="7" spans="1:2">
      <c s="4" r="A7" t="s">
        <v>387</v>
      </c>
      <c s="6" r="B7" t="n">
        <v>1915827</v>
      </c>
    </row>
    <row r="8" spans="1:2">
      <c s="4" r="A8" t="s">
        <v>388</v>
      </c>
      <c s="9" r="B8" t="n">
        <v>3.58</v>
      </c>
    </row>
    <row r="9" spans="1:2">
      <c s="4" r="A9" t="s">
        <v>389</v>
      </c>
      <c s="4" r="B9" t="s">
        <v>390</v>
      </c>
    </row>
    <row r="10" spans="1:2">
      <c s="4" r="A10" t="s">
        <v>391</v>
      </c>
    </row>
    <row r="11" spans="1:2">
      <c s="3" r="A11" t="s">
        <v>382</v>
      </c>
    </row>
    <row r="12" spans="1:2">
      <c s="4" r="A12" t="s">
        <v>392</v>
      </c>
      <c s="7" r="B12" t="n">
        <v>0</v>
      </c>
    </row>
    <row r="13" spans="1:2">
      <c s="4" r="A13" t="s">
        <v>393</v>
      </c>
      <c s="9" r="B13" t="n">
        <v>0.5</v>
      </c>
    </row>
    <row r="14" spans="1:2">
      <c s="4" r="A14" t="s">
        <v>383</v>
      </c>
      <c s="6" r="B14" t="n">
        <v>325000</v>
      </c>
    </row>
    <row r="15" spans="1:2">
      <c s="4" r="A15" t="s">
        <v>384</v>
      </c>
      <c s="4" r="B15" t="s">
        <v>394</v>
      </c>
    </row>
    <row r="16" spans="1:2">
      <c s="4" r="A16" t="s">
        <v>386</v>
      </c>
      <c s="9" r="B16" t="n">
        <v>0.3</v>
      </c>
    </row>
    <row r="17" spans="1:2">
      <c s="4" r="A17" t="s">
        <v>387</v>
      </c>
      <c s="6" r="B17" t="n">
        <v>49998</v>
      </c>
    </row>
    <row r="18" spans="1:2">
      <c s="4" r="A18" t="s">
        <v>388</v>
      </c>
      <c s="9" r="B18" t="n">
        <v>0.37</v>
      </c>
    </row>
    <row r="19" spans="1:2">
      <c s="4" r="A19" t="s">
        <v>389</v>
      </c>
      <c s="4" r="B19" t="s">
        <v>395</v>
      </c>
    </row>
    <row r="20" spans="1:2">
      <c s="4" r="A20" t="s">
        <v>396</v>
      </c>
    </row>
    <row r="21" spans="1:2">
      <c s="3" r="A21" t="s">
        <v>382</v>
      </c>
    </row>
    <row r="22" spans="1:2">
      <c s="4" r="A22" t="s">
        <v>392</v>
      </c>
      <c s="9" r="B22" t="n">
        <v>0.51</v>
      </c>
    </row>
    <row r="23" spans="1:2">
      <c s="4" r="A23" t="s">
        <v>393</v>
      </c>
      <c s="7" r="B23" t="n">
        <v>1</v>
      </c>
    </row>
    <row r="24" spans="1:2">
      <c s="4" r="A24" t="s">
        <v>383</v>
      </c>
      <c s="6" r="B24" t="n">
        <v>3500</v>
      </c>
    </row>
    <row r="25" spans="1:2">
      <c s="4" r="A25" t="s">
        <v>384</v>
      </c>
      <c s="4" r="B25" t="s">
        <v>397</v>
      </c>
    </row>
    <row r="26" spans="1:2">
      <c s="4" r="A26" t="s">
        <v>386</v>
      </c>
      <c s="9" r="B26" t="n">
        <v>0.63</v>
      </c>
    </row>
    <row r="27" spans="1:2">
      <c s="4" r="A27" t="s">
        <v>387</v>
      </c>
      <c s="6" r="B27" t="n">
        <v>0</v>
      </c>
    </row>
    <row r="28" spans="1:2">
      <c s="4" r="A28" t="s">
        <v>388</v>
      </c>
      <c s="7" r="B28" t="n">
        <v>0</v>
      </c>
    </row>
    <row r="29" spans="1:2">
      <c s="4" r="A29" t="s">
        <v>389</v>
      </c>
      <c s="4" r="B29" t="s">
        <v>398</v>
      </c>
    </row>
    <row r="30" spans="1:2">
      <c s="4" r="A30" t="s">
        <v>399</v>
      </c>
    </row>
    <row r="31" spans="1:2">
      <c s="3" r="A31" t="s">
        <v>382</v>
      </c>
    </row>
    <row r="32" spans="1:2">
      <c s="4" r="A32" t="s">
        <v>392</v>
      </c>
      <c s="9" r="B32" t="n">
        <v>1.01</v>
      </c>
    </row>
    <row r="33" spans="1:2">
      <c s="4" r="A33" t="s">
        <v>393</v>
      </c>
      <c s="9" r="B33" t="n">
        <v>1.5</v>
      </c>
    </row>
    <row r="34" spans="1:2">
      <c s="4" r="A34" t="s">
        <v>383</v>
      </c>
      <c s="6" r="B34" t="n">
        <v>718000</v>
      </c>
    </row>
    <row r="35" spans="1:2">
      <c s="4" r="A35" t="s">
        <v>384</v>
      </c>
      <c s="4" r="B35" t="s">
        <v>400</v>
      </c>
    </row>
    <row r="36" spans="1:2">
      <c s="4" r="A36" t="s">
        <v>386</v>
      </c>
      <c s="9" r="B36" t="n">
        <v>1.39</v>
      </c>
    </row>
    <row r="37" spans="1:2">
      <c s="4" r="A37" t="s">
        <v>387</v>
      </c>
      <c s="6" r="B37" t="n">
        <v>27500</v>
      </c>
    </row>
    <row r="38" spans="1:2">
      <c s="4" r="A38" t="s">
        <v>388</v>
      </c>
      <c s="9" r="B38" t="n">
        <v>1.4</v>
      </c>
    </row>
    <row r="39" spans="1:2">
      <c s="4" r="A39" t="s">
        <v>389</v>
      </c>
      <c s="4" r="B39" t="s">
        <v>401</v>
      </c>
    </row>
    <row r="40" spans="1:2">
      <c s="4" r="A40" t="s">
        <v>402</v>
      </c>
    </row>
    <row r="41" spans="1:2">
      <c s="3" r="A41" t="s">
        <v>382</v>
      </c>
    </row>
    <row r="42" spans="1:2">
      <c s="4" r="A42" t="s">
        <v>392</v>
      </c>
      <c s="9" r="B42" t="n">
        <v>1.51</v>
      </c>
    </row>
    <row r="43" spans="1:2">
      <c s="4" r="A43" t="s">
        <v>393</v>
      </c>
      <c s="7" r="B43" t="n">
        <v>2</v>
      </c>
    </row>
    <row r="44" spans="1:2">
      <c s="4" r="A44" t="s">
        <v>383</v>
      </c>
      <c s="6" r="B44" t="n">
        <v>25000</v>
      </c>
    </row>
    <row r="45" spans="1:2">
      <c s="4" r="A45" t="s">
        <v>384</v>
      </c>
      <c s="4" r="B45" t="s">
        <v>403</v>
      </c>
    </row>
    <row r="46" spans="1:2">
      <c s="4" r="A46" t="s">
        <v>386</v>
      </c>
      <c s="7" r="B46" t="n">
        <v>2</v>
      </c>
    </row>
    <row r="47" spans="1:2">
      <c s="4" r="A47" t="s">
        <v>387</v>
      </c>
      <c s="6" r="B47" t="n">
        <v>25000</v>
      </c>
    </row>
    <row r="48" spans="1:2">
      <c s="4" r="A48" t="s">
        <v>388</v>
      </c>
      <c s="7" r="B48" t="n">
        <v>2</v>
      </c>
    </row>
    <row r="49" spans="1:2">
      <c s="4" r="A49" t="s">
        <v>389</v>
      </c>
      <c s="4" r="B49" t="s">
        <v>403</v>
      </c>
    </row>
    <row r="50" spans="1:2">
      <c s="4" r="A50" t="s">
        <v>404</v>
      </c>
    </row>
    <row r="51" spans="1:2">
      <c s="3" r="A51" t="s">
        <v>382</v>
      </c>
    </row>
    <row r="52" spans="1:2">
      <c s="4" r="A52" t="s">
        <v>392</v>
      </c>
      <c s="9" r="B52" t="n">
        <v>2.01</v>
      </c>
    </row>
    <row r="53" spans="1:2">
      <c s="4" r="A53" t="s">
        <v>393</v>
      </c>
      <c s="9" r="B53" t="n">
        <v>2.5</v>
      </c>
    </row>
    <row r="54" spans="1:2">
      <c s="4" r="A54" t="s">
        <v>383</v>
      </c>
      <c s="6" r="B54" t="n">
        <v>162500</v>
      </c>
    </row>
    <row r="55" spans="1:2">
      <c s="4" r="A55" t="s">
        <v>384</v>
      </c>
      <c s="4" r="B55" t="s">
        <v>405</v>
      </c>
    </row>
    <row r="56" spans="1:2">
      <c s="4" r="A56" t="s">
        <v>386</v>
      </c>
      <c s="9" r="B56" t="n">
        <v>2.2</v>
      </c>
    </row>
    <row r="57" spans="1:2">
      <c s="4" r="A57" t="s">
        <v>387</v>
      </c>
      <c s="6" r="B57" t="n">
        <v>30833</v>
      </c>
    </row>
    <row r="58" spans="1:2">
      <c s="4" r="A58" t="s">
        <v>388</v>
      </c>
      <c s="9" r="B58" t="n">
        <v>2.2</v>
      </c>
    </row>
    <row r="59" spans="1:2">
      <c s="4" r="A59" t="s">
        <v>389</v>
      </c>
      <c s="4" r="B59" t="s">
        <v>405</v>
      </c>
    </row>
    <row r="60" spans="1:2">
      <c s="4" r="A60" t="s">
        <v>406</v>
      </c>
    </row>
    <row r="61" spans="1:2">
      <c s="3" r="A61" t="s">
        <v>382</v>
      </c>
    </row>
    <row r="62" spans="1:2">
      <c s="4" r="A62" t="s">
        <v>392</v>
      </c>
      <c s="9" r="B62" t="n">
        <v>2.51</v>
      </c>
    </row>
    <row r="63" spans="1:2">
      <c s="4" r="A63" t="s">
        <v>393</v>
      </c>
      <c s="7" r="B63" t="n">
        <v>3</v>
      </c>
    </row>
    <row r="64" spans="1:2">
      <c s="4" r="A64" t="s">
        <v>383</v>
      </c>
      <c s="6" r="B64" t="n">
        <v>67500</v>
      </c>
    </row>
    <row r="65" spans="1:2">
      <c s="4" r="A65" t="s">
        <v>384</v>
      </c>
      <c s="4" r="B65" t="s">
        <v>407</v>
      </c>
    </row>
    <row r="66" spans="1:2">
      <c s="4" r="A66" t="s">
        <v>386</v>
      </c>
      <c s="9" r="B66" t="n">
        <v>2.62</v>
      </c>
    </row>
    <row r="67" spans="1:2">
      <c s="4" r="A67" t="s">
        <v>387</v>
      </c>
      <c s="6" r="B67" t="n">
        <v>57500</v>
      </c>
    </row>
    <row r="68" spans="1:2">
      <c s="4" r="A68" t="s">
        <v>388</v>
      </c>
      <c s="9" r="B68" t="n">
        <v>2.64</v>
      </c>
    </row>
    <row r="69" spans="1:2">
      <c s="4" r="A69" t="s">
        <v>389</v>
      </c>
      <c s="4" r="B69" t="s">
        <v>408</v>
      </c>
    </row>
    <row r="70" spans="1:2">
      <c s="4" r="A70" t="s">
        <v>409</v>
      </c>
    </row>
    <row r="71" spans="1:2">
      <c s="3" r="A71" t="s">
        <v>382</v>
      </c>
    </row>
    <row r="72" spans="1:2">
      <c s="4" r="A72" t="s">
        <v>392</v>
      </c>
      <c s="9" r="B72" t="n">
        <v>3.01</v>
      </c>
    </row>
    <row r="73" spans="1:2">
      <c s="4" r="A73" t="s">
        <v>393</v>
      </c>
      <c s="9" r="B73" t="n">
        <v>3.5</v>
      </c>
    </row>
    <row r="74" spans="1:2">
      <c s="4" r="A74" t="s">
        <v>383</v>
      </c>
      <c s="6" r="B74" t="n">
        <v>740000</v>
      </c>
    </row>
    <row r="75" spans="1:2">
      <c s="4" r="A75" t="s">
        <v>384</v>
      </c>
      <c s="4" r="B75" t="s">
        <v>410</v>
      </c>
    </row>
    <row r="76" spans="1:2">
      <c s="4" r="A76" t="s">
        <v>386</v>
      </c>
      <c s="9" r="B76" t="n">
        <v>3.18</v>
      </c>
    </row>
    <row r="77" spans="1:2">
      <c s="4" r="A77" t="s">
        <v>387</v>
      </c>
      <c s="6" r="B77" t="n">
        <v>428333</v>
      </c>
    </row>
    <row r="78" spans="1:2">
      <c s="4" r="A78" t="s">
        <v>388</v>
      </c>
      <c s="9" r="B78" t="n">
        <v>3.18</v>
      </c>
    </row>
    <row r="79" spans="1:2">
      <c s="4" r="A79" t="s">
        <v>389</v>
      </c>
      <c s="4" r="B79" t="s">
        <v>321</v>
      </c>
    </row>
    <row r="80" spans="1:2">
      <c s="4" r="A80" t="s">
        <v>411</v>
      </c>
    </row>
    <row r="81" spans="1:2">
      <c s="3" r="A81" t="s">
        <v>382</v>
      </c>
    </row>
    <row r="82" spans="1:2">
      <c s="4" r="A82" t="s">
        <v>392</v>
      </c>
      <c s="9" r="B82" t="n">
        <v>3.51</v>
      </c>
    </row>
    <row r="83" spans="1:2">
      <c s="4" r="A83" t="s">
        <v>393</v>
      </c>
      <c s="7" r="B83" t="n">
        <v>4</v>
      </c>
    </row>
    <row r="84" spans="1:2">
      <c s="4" r="A84" t="s">
        <v>383</v>
      </c>
      <c s="6" r="B84" t="n">
        <v>595000</v>
      </c>
    </row>
    <row r="85" spans="1:2">
      <c s="4" r="A85" t="s">
        <v>384</v>
      </c>
      <c s="4" r="B85" t="s">
        <v>412</v>
      </c>
    </row>
    <row r="86" spans="1:2">
      <c s="4" r="A86" t="s">
        <v>386</v>
      </c>
      <c s="9" r="B86" t="n">
        <v>3.66</v>
      </c>
    </row>
    <row r="87" spans="1:2">
      <c s="4" r="A87" t="s">
        <v>387</v>
      </c>
      <c s="6" r="B87" t="n">
        <v>209999</v>
      </c>
    </row>
    <row r="88" spans="1:2">
      <c s="4" r="A88" t="s">
        <v>388</v>
      </c>
      <c s="9" r="B88" t="n">
        <v>3.67</v>
      </c>
    </row>
    <row r="89" spans="1:2">
      <c s="4" r="A89" t="s">
        <v>389</v>
      </c>
      <c s="4" r="B89" t="s">
        <v>412</v>
      </c>
    </row>
    <row r="90" spans="1:2">
      <c s="4" r="A90" t="s">
        <v>413</v>
      </c>
    </row>
    <row r="91" spans="1:2">
      <c s="3" r="A91" t="s">
        <v>382</v>
      </c>
    </row>
    <row r="92" spans="1:2">
      <c s="4" r="A92" t="s">
        <v>392</v>
      </c>
      <c s="9" r="B92" t="n">
        <v>4.01</v>
      </c>
    </row>
    <row r="93" spans="1:2">
      <c s="4" r="A93" t="s">
        <v>393</v>
      </c>
      <c s="9" r="B93" t="n">
        <v>4.5</v>
      </c>
    </row>
    <row r="94" spans="1:2">
      <c s="4" r="A94" t="s">
        <v>383</v>
      </c>
      <c s="6" r="B94" t="n">
        <v>1626666</v>
      </c>
    </row>
    <row r="95" spans="1:2">
      <c s="4" r="A95" t="s">
        <v>384</v>
      </c>
      <c s="4" r="B95" t="s">
        <v>414</v>
      </c>
    </row>
    <row r="96" spans="1:2">
      <c s="4" r="A96" t="s">
        <v>386</v>
      </c>
      <c s="9" r="B96" t="n">
        <v>4.05</v>
      </c>
    </row>
    <row r="97" spans="1:2">
      <c s="4" r="A97" t="s">
        <v>387</v>
      </c>
      <c s="6" r="B97" t="n">
        <v>1086664</v>
      </c>
    </row>
    <row r="98" spans="1:2">
      <c s="4" r="A98" t="s">
        <v>388</v>
      </c>
      <c s="9" r="B98" t="n">
        <v>4.05</v>
      </c>
    </row>
    <row r="99" spans="1:2">
      <c s="4" r="A99" t="s">
        <v>389</v>
      </c>
      <c s="4" r="B99"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6</v>
      </c>
      <c s="2" r="B1" t="s">
        <v>1</v>
      </c>
    </row>
    <row r="2" spans="1:3">
      <c s="2" r="B2" t="s">
        <v>2</v>
      </c>
      <c s="2" r="C2" t="s">
        <v>18</v>
      </c>
    </row>
    <row r="3" spans="1:3">
      <c s="3" r="A3" t="s">
        <v>222</v>
      </c>
    </row>
    <row r="4" spans="1:3">
      <c s="4" r="A4" t="s">
        <v>417</v>
      </c>
      <c s="7" r="B4" t="n">
        <v>0</v>
      </c>
      <c s="7" r="C4" t="n">
        <v>0</v>
      </c>
    </row>
    <row r="5" spans="1:3">
      <c s="4" r="A5" t="s">
        <v>418</v>
      </c>
      <c s="9" r="B5" t="n">
        <v>0.63</v>
      </c>
      <c s="9" r="C5" t="n">
        <v>1.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419</v>
      </c>
      <c s="2" r="B1" t="s">
        <v>1</v>
      </c>
    </row>
    <row r="2" spans="1:3">
      <c s="2" r="B2" t="s">
        <v>2</v>
      </c>
      <c s="2" r="C2" t="s">
        <v>18</v>
      </c>
    </row>
    <row r="3" spans="1:3">
      <c s="3" r="A3" t="s">
        <v>222</v>
      </c>
    </row>
    <row r="4" spans="1:3">
      <c s="4" r="A4" t="s">
        <v>420</v>
      </c>
      <c s="4" r="B4" t="s">
        <v>421</v>
      </c>
      <c s="4" r="C4" t="s">
        <v>421</v>
      </c>
    </row>
    <row r="5" spans="1:3">
      <c s="4" r="A5" t="s">
        <v>422</v>
      </c>
      <c s="4" r="B5" t="s">
        <v>306</v>
      </c>
      <c s="4" r="C5" t="s">
        <v>307</v>
      </c>
    </row>
    <row r="6" spans="1:3">
      <c s="4" r="A6" t="s">
        <v>423</v>
      </c>
    </row>
    <row r="7" spans="1:3">
      <c s="3" r="A7" t="s">
        <v>222</v>
      </c>
    </row>
    <row r="8" spans="1:3">
      <c s="4" r="A8" t="s">
        <v>424</v>
      </c>
      <c s="4" r="B8" t="s">
        <v>425</v>
      </c>
      <c s="4" r="C8" t="s">
        <v>426</v>
      </c>
    </row>
    <row r="9" spans="1:3">
      <c s="4" r="A9" t="s">
        <v>427</v>
      </c>
      <c s="4" r="B9" t="s">
        <v>428</v>
      </c>
      <c s="4" r="C9" t="s">
        <v>429</v>
      </c>
    </row>
    <row r="10" spans="1:3">
      <c s="4" r="A10" t="s">
        <v>430</v>
      </c>
    </row>
    <row r="11" spans="1:3">
      <c s="3" r="A11" t="s">
        <v>222</v>
      </c>
    </row>
    <row r="12" spans="1:3">
      <c s="4" r="A12" t="s">
        <v>424</v>
      </c>
      <c s="4" r="B12" t="s">
        <v>431</v>
      </c>
      <c s="4" r="C12" t="s">
        <v>432</v>
      </c>
    </row>
    <row r="13" spans="1:3">
      <c s="4" r="A13" t="s">
        <v>427</v>
      </c>
      <c s="4" r="B13" t="s">
        <v>433</v>
      </c>
      <c s="4" r="C13"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35</v>
      </c>
      <c s="2" r="B1" t="s">
        <v>1</v>
      </c>
    </row>
    <row r="2" spans="1:2">
      <c s="2" r="B2" t="s">
        <v>436</v>
      </c>
    </row>
    <row r="3" spans="1:2">
      <c s="3" r="A3" t="s">
        <v>437</v>
      </c>
    </row>
    <row r="4" spans="1:2">
      <c s="4" r="A4" t="s">
        <v>438</v>
      </c>
      <c s="7" r="B4" t="n">
        <v>2100</v>
      </c>
    </row>
    <row r="5" spans="1:2">
      <c s="4" r="A5" t="s">
        <v>439</v>
      </c>
      <c s="4" r="B5" t="s">
        <v>440</v>
      </c>
    </row>
    <row r="6" spans="1:2">
      <c s="4" r="A6" t="s">
        <v>441</v>
      </c>
      <c s="6" r="B6" t="n">
        <v>1344176</v>
      </c>
    </row>
    <row r="7" spans="1:2">
      <c s="4" r="A7" t="s">
        <v>442</v>
      </c>
      <c s="6" r="B7" t="n">
        <v>885831</v>
      </c>
    </row>
    <row r="8" spans="1:2">
      <c s="4" r="A8" t="s">
        <v>443</v>
      </c>
      <c s="7" r="B8" t="n">
        <v>1970</v>
      </c>
    </row>
    <row r="9" spans="1:2">
      <c s="4" r="A9" t="s">
        <v>444</v>
      </c>
      <c s="4" r="B9" t="s">
        <v>445</v>
      </c>
    </row>
    <row r="10" spans="1:2">
      <c s="4" r="A10" t="s">
        <v>446</v>
      </c>
      <c s="4" r="B10"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13"/>
    <col customWidth="1" max="5" min="5" width="15"/>
    <col customWidth="1" max="6" min="6" width="27"/>
    <col customWidth="1" max="7" min="7" width="20"/>
  </cols>
  <sheetData>
    <row r="1" spans="1:7">
      <c s="1" r="A1" t="s">
        <v>90</v>
      </c>
      <c s="2" r="B1" t="s">
        <v>91</v>
      </c>
      <c s="2" r="C1" t="s">
        <v>51</v>
      </c>
      <c s="2" r="D1" t="s">
        <v>92</v>
      </c>
      <c s="2" r="E1" t="s">
        <v>93</v>
      </c>
      <c s="2" r="F1" t="s">
        <v>94</v>
      </c>
      <c s="2" r="G1" t="s">
        <v>95</v>
      </c>
    </row>
    <row r="2" spans="1:7">
      <c s="4" r="A2" t="s">
        <v>96</v>
      </c>
      <c s="7" r="B2" t="n">
        <v>24153</v>
      </c>
      <c s="7" r="C2" t="n">
        <v>15</v>
      </c>
      <c s="7" r="D2" t="n">
        <v>21</v>
      </c>
      <c s="7" r="E2" t="n">
        <v>-840</v>
      </c>
      <c s="7" r="F2" t="n">
        <v>37398</v>
      </c>
      <c s="7" r="G2" t="n">
        <v>-12441</v>
      </c>
    </row>
    <row r="3" spans="1:7">
      <c s="4" r="A3" t="s">
        <v>97</v>
      </c>
      <c s="6" r="C3" t="n">
        <v>14999</v>
      </c>
      <c s="6" r="D3" t="n">
        <v>21135</v>
      </c>
      <c s="6" r="E3" t="n">
        <v>394</v>
      </c>
    </row>
    <row r="4" spans="1:7">
      <c s="4" r="A4" t="s">
        <v>98</v>
      </c>
      <c s="6" r="B4" t="n">
        <v>80</v>
      </c>
      <c s="7" r="C4" t="n">
        <v>0</v>
      </c>
      <c s="7" r="D4" t="n">
        <v>0</v>
      </c>
      <c s="7" r="E4" t="n">
        <v>0</v>
      </c>
      <c s="6" r="F4" t="n">
        <v>80</v>
      </c>
      <c s="6" r="G4" t="n">
        <v>0</v>
      </c>
    </row>
    <row r="5" spans="1:7">
      <c s="4" r="A5" t="s">
        <v>99</v>
      </c>
      <c s="6" r="B5" t="n">
        <v>5424</v>
      </c>
      <c s="6" r="C5" t="n">
        <v>0</v>
      </c>
      <c s="6" r="D5" t="n">
        <v>0</v>
      </c>
      <c s="6" r="E5" t="n">
        <v>0</v>
      </c>
      <c s="6" r="F5" t="n">
        <v>5424</v>
      </c>
      <c s="6" r="G5" t="n">
        <v>0</v>
      </c>
    </row>
    <row r="6" spans="1:7">
      <c s="4" r="A6" t="s">
        <v>100</v>
      </c>
      <c s="6" r="B6" t="n">
        <v>-15618</v>
      </c>
      <c s="6" r="C6" t="n">
        <v>0</v>
      </c>
      <c s="6" r="D6" t="n">
        <v>0</v>
      </c>
      <c s="6" r="E6" t="n">
        <v>0</v>
      </c>
      <c s="6" r="F6" t="n">
        <v>0</v>
      </c>
      <c s="6" r="G6" t="n">
        <v>-15618</v>
      </c>
    </row>
    <row r="7" spans="1:7">
      <c s="4" r="A7" t="s">
        <v>101</v>
      </c>
      <c s="6" r="B7" t="n">
        <v>14039</v>
      </c>
      <c s="7" r="C7" t="n">
        <v>15</v>
      </c>
      <c s="7" r="D7" t="n">
        <v>21</v>
      </c>
      <c s="7" r="E7" t="n">
        <v>-840</v>
      </c>
      <c s="6" r="F7" t="n">
        <v>42902</v>
      </c>
      <c s="6" r="G7" t="n">
        <v>-28059</v>
      </c>
    </row>
    <row r="8" spans="1:7">
      <c s="4" r="A8" t="s">
        <v>102</v>
      </c>
      <c s="6" r="C8" t="n">
        <v>14999</v>
      </c>
      <c s="6" r="D8" t="n">
        <v>21135</v>
      </c>
      <c s="6" r="E8" t="n">
        <v>394</v>
      </c>
    </row>
    <row r="9" spans="1:7">
      <c s="4" r="A9" t="s">
        <v>99</v>
      </c>
      <c s="6" r="B9" t="n">
        <v>2234</v>
      </c>
      <c s="7" r="C9" t="n">
        <v>0</v>
      </c>
      <c s="7" r="D9" t="n">
        <v>0</v>
      </c>
      <c s="7" r="E9" t="n">
        <v>0</v>
      </c>
      <c s="6" r="F9" t="n">
        <v>2234</v>
      </c>
      <c s="6" r="G9" t="n">
        <v>0</v>
      </c>
    </row>
    <row r="10" spans="1:7">
      <c s="4" r="A10" t="s">
        <v>100</v>
      </c>
      <c s="6" r="B10" t="n">
        <v>-10402</v>
      </c>
      <c s="6" r="C10" t="n">
        <v>0</v>
      </c>
      <c s="6" r="D10" t="n">
        <v>0</v>
      </c>
      <c s="6" r="E10" t="n">
        <v>0</v>
      </c>
      <c s="6" r="F10" t="n">
        <v>0</v>
      </c>
      <c s="6" r="G10" t="n">
        <v>-10402</v>
      </c>
    </row>
    <row r="11" spans="1:7">
      <c s="4" r="A11" t="s">
        <v>103</v>
      </c>
      <c s="7" r="B11" t="n">
        <v>5871</v>
      </c>
      <c s="7" r="C11" t="n">
        <v>15</v>
      </c>
      <c s="7" r="D11" t="n">
        <v>21</v>
      </c>
      <c s="7" r="E11" t="n">
        <v>-840</v>
      </c>
      <c s="7" r="F11" t="n">
        <v>45136</v>
      </c>
      <c s="7" r="G11" t="n">
        <v>-38461</v>
      </c>
    </row>
    <row r="12" spans="1:7">
      <c s="4" r="A12" t="s">
        <v>104</v>
      </c>
      <c s="6" r="C12" t="n">
        <v>14999</v>
      </c>
      <c s="6" r="D12" t="n">
        <v>21135</v>
      </c>
      <c s="6" r="E12" t="n">
        <v>3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18</v>
      </c>
    </row>
    <row r="2" spans="1:3">
      <c s="3" r="A2" t="s">
        <v>449</v>
      </c>
    </row>
    <row r="3" spans="1:3">
      <c s="4" r="A3" t="s">
        <v>450</v>
      </c>
      <c s="7" r="B3" t="n">
        <v>11429</v>
      </c>
      <c s="7" r="C3" t="n">
        <v>8001</v>
      </c>
    </row>
    <row r="4" spans="1:3">
      <c s="4" r="A4" t="s">
        <v>108</v>
      </c>
      <c s="6" r="B4" t="n">
        <v>1795</v>
      </c>
      <c s="6" r="C4" t="n">
        <v>909</v>
      </c>
    </row>
    <row r="5" spans="1:3">
      <c s="4" r="A5" t="s">
        <v>451</v>
      </c>
      <c s="6" r="B5" t="n">
        <v>-52</v>
      </c>
      <c s="6" r="C5" t="n">
        <v>107</v>
      </c>
    </row>
    <row r="6" spans="1:3">
      <c s="4" r="A6" t="s">
        <v>452</v>
      </c>
      <c s="6" r="B6" t="n">
        <v>13172</v>
      </c>
      <c s="6" r="C6" t="n">
        <v>9017</v>
      </c>
    </row>
    <row r="7" spans="1:3">
      <c s="4" r="A7" t="s">
        <v>453</v>
      </c>
      <c s="6" r="B7" t="n">
        <v>-13172</v>
      </c>
      <c s="6" r="C7" t="n">
        <v>-9017</v>
      </c>
    </row>
    <row r="8" spans="1:3">
      <c s="4" r="A8" t="s">
        <v>454</v>
      </c>
      <c s="7" r="B8" t="n">
        <v>0</v>
      </c>
      <c s="7" r="C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5</v>
      </c>
      <c s="2" r="B1" t="s">
        <v>1</v>
      </c>
    </row>
    <row r="2" spans="1:3">
      <c s="2" r="B2" t="s">
        <v>2</v>
      </c>
      <c s="2" r="C2" t="s">
        <v>18</v>
      </c>
    </row>
    <row r="3" spans="1:3">
      <c s="4" r="A3" t="s">
        <v>456</v>
      </c>
      <c s="4" r="B3" t="s">
        <v>457</v>
      </c>
      <c s="4" r="C3" t="s">
        <v>457</v>
      </c>
    </row>
    <row r="4" spans="1:3">
      <c s="4" r="A4" t="s">
        <v>458</v>
      </c>
      <c s="4" r="B4" t="s">
        <v>459</v>
      </c>
      <c s="4" r="C4" t="s">
        <v>460</v>
      </c>
    </row>
    <row r="5" spans="1:3">
      <c s="4" r="A5" t="s">
        <v>461</v>
      </c>
      <c s="4" r="B5" t="s">
        <v>462</v>
      </c>
      <c s="4" r="C5" t="s">
        <v>463</v>
      </c>
    </row>
    <row r="6" spans="1:3">
      <c s="4" r="A6" t="s">
        <v>464</v>
      </c>
      <c s="4" r="B6" t="s">
        <v>465</v>
      </c>
      <c s="4" r="C6" t="s">
        <v>421</v>
      </c>
    </row>
    <row r="7" spans="1:3">
      <c s="4" r="A7" t="s">
        <v>451</v>
      </c>
      <c s="4" r="B7" t="s">
        <v>466</v>
      </c>
      <c s="4" r="C7" t="s">
        <v>467</v>
      </c>
    </row>
    <row r="8" spans="1:3">
      <c s="4" r="A8" t="s">
        <v>468</v>
      </c>
      <c s="4" r="B8" t="s">
        <v>421</v>
      </c>
      <c s="4" r="C8" t="s">
        <v>4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9</v>
      </c>
      <c s="2" r="B1" t="s">
        <v>1</v>
      </c>
    </row>
    <row r="2" spans="1:3">
      <c s="2" r="B2" t="s">
        <v>2</v>
      </c>
      <c s="2" r="C2" t="s">
        <v>18</v>
      </c>
    </row>
    <row r="3" spans="1:3">
      <c s="3" r="A3" t="s">
        <v>470</v>
      </c>
    </row>
    <row r="4" spans="1:3">
      <c s="4" r="A4" t="s">
        <v>471</v>
      </c>
      <c s="7" r="B4" t="n">
        <v>0</v>
      </c>
      <c s="7" r="C4" t="n">
        <v>0</v>
      </c>
    </row>
    <row r="5" spans="1:3">
      <c s="4" r="A5" t="s">
        <v>472</v>
      </c>
      <c s="6" r="B5" t="n">
        <v>3023</v>
      </c>
      <c s="6" r="C5" t="n">
        <v>7871</v>
      </c>
    </row>
    <row r="6" spans="1:3">
      <c s="3" r="A6" t="s">
        <v>473</v>
      </c>
    </row>
    <row r="7" spans="1:3">
      <c s="4" r="A7" t="s">
        <v>471</v>
      </c>
      <c s="6" r="B7" t="n">
        <v>0</v>
      </c>
      <c s="6" r="C7" t="n">
        <v>0</v>
      </c>
    </row>
    <row r="8" spans="1:3">
      <c s="4" r="A8" t="s">
        <v>472</v>
      </c>
      <c s="6" r="B8" t="n">
        <v>1132</v>
      </c>
      <c s="6" r="C8" t="n">
        <v>1146</v>
      </c>
    </row>
    <row r="9" spans="1:3">
      <c s="4" r="A9" t="s">
        <v>461</v>
      </c>
      <c s="6" r="B9" t="n">
        <v>-4155</v>
      </c>
      <c s="6" r="C9" t="n">
        <v>-9017</v>
      </c>
    </row>
    <row r="10" spans="1:3">
      <c s="4" r="A10" t="s">
        <v>468</v>
      </c>
      <c s="7" r="B10" t="n">
        <v>0</v>
      </c>
      <c s="7" r="C1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474</v>
      </c>
      <c s="2" r="B1" t="s">
        <v>1</v>
      </c>
    </row>
    <row r="2" spans="1:2">
      <c s="2" r="B2" t="s">
        <v>475</v>
      </c>
    </row>
    <row r="3" spans="1:2">
      <c s="4" r="A3" t="s">
        <v>476</v>
      </c>
      <c s="6" r="B3" t="n">
        <v>2033</v>
      </c>
    </row>
    <row r="4" spans="1:2">
      <c s="4" r="A4" t="s">
        <v>477</v>
      </c>
      <c s="11" r="B4" t="n">
        <v>2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r="1" spans="1:2">
      <c s="1" r="A1" t="s">
        <v>478</v>
      </c>
      <c s="2" r="B1" t="s">
        <v>1</v>
      </c>
    </row>
    <row r="2" spans="1:2">
      <c s="2" r="B2" t="s">
        <v>475</v>
      </c>
    </row>
    <row r="3" spans="1:2">
      <c s="3" r="A3" t="s">
        <v>479</v>
      </c>
    </row>
    <row r="4" spans="1:2">
      <c s="4" r="A4" t="s">
        <v>480</v>
      </c>
      <c s="7" r="B4" t="n">
        <v>200</v>
      </c>
    </row>
    <row r="5" spans="1:2">
      <c s="4" r="A5" t="s">
        <v>481</v>
      </c>
      <c s="6" r="B5" t="n">
        <v>350</v>
      </c>
    </row>
    <row r="6" spans="1:2">
      <c s="4" r="A6" t="s">
        <v>482</v>
      </c>
      <c s="6" r="B6" t="n">
        <v>500</v>
      </c>
    </row>
    <row r="7" spans="1:2">
      <c s="4" r="A7" t="s">
        <v>483</v>
      </c>
      <c s="6" r="B7" t="n">
        <v>650</v>
      </c>
    </row>
    <row r="8" spans="1:2">
      <c s="4" r="A8" t="s">
        <v>484</v>
      </c>
      <c s="7" r="B8" t="n">
        <v>15000</v>
      </c>
    </row>
    <row r="9" spans="1:2">
      <c s="4" r="A9" t="s">
        <v>485</v>
      </c>
      <c s="4" r="B9" t="s">
        <v>486</v>
      </c>
    </row>
    <row r="10" spans="1:2">
      <c s="4" r="A10" t="s">
        <v>487</v>
      </c>
    </row>
    <row r="11" spans="1:2">
      <c s="3" r="A11" t="s">
        <v>479</v>
      </c>
    </row>
    <row r="12" spans="1:2">
      <c s="4" r="A12" t="s">
        <v>488</v>
      </c>
      <c s="7" r="B12" t="n">
        <v>1100</v>
      </c>
    </row>
    <row r="13" spans="1:2">
      <c s="4" r="A13" t="s">
        <v>489</v>
      </c>
    </row>
    <row r="14" spans="1:2">
      <c s="3" r="A14" t="s">
        <v>479</v>
      </c>
    </row>
    <row r="15" spans="1:2">
      <c s="4" r="A15" t="s">
        <v>488</v>
      </c>
      <c s="6" r="B15" t="n">
        <v>800</v>
      </c>
    </row>
    <row r="16" spans="1:2">
      <c s="4" r="A16" t="s">
        <v>490</v>
      </c>
    </row>
    <row r="17" spans="1:2">
      <c s="3" r="A17" t="s">
        <v>479</v>
      </c>
    </row>
    <row r="18" spans="1:2">
      <c s="4" r="A18" t="s">
        <v>481</v>
      </c>
      <c s="6" r="B18" t="n">
        <v>800</v>
      </c>
    </row>
    <row r="19" spans="1:2">
      <c s="4" r="A19" t="s">
        <v>491</v>
      </c>
    </row>
    <row r="20" spans="1:2">
      <c s="3" r="A20" t="s">
        <v>479</v>
      </c>
    </row>
    <row r="21" spans="1:2">
      <c s="4" r="A21" t="s">
        <v>481</v>
      </c>
      <c s="7" r="B21" t="n">
        <v>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s="1" r="A1" t="s">
        <v>492</v>
      </c>
      <c s="2" r="B1" t="s">
        <v>475</v>
      </c>
    </row>
    <row r="2" spans="1:2">
      <c s="3" r="A2" t="s">
        <v>493</v>
      </c>
    </row>
    <row r="3" spans="1:2">
      <c s="4" r="A3" t="s">
        <v>494</v>
      </c>
      <c s="7" r="B3" t="n">
        <v>388</v>
      </c>
    </row>
    <row r="4" spans="1:2">
      <c s="4" r="A4" t="s">
        <v>495</v>
      </c>
      <c s="6" r="B4" t="n">
        <v>51</v>
      </c>
    </row>
    <row r="5" spans="1:2">
      <c s="4" r="A5" t="s">
        <v>496</v>
      </c>
      <c s="6" r="B5" t="n">
        <v>439</v>
      </c>
    </row>
    <row r="6" spans="1:2">
      <c s="4" r="A6" t="s">
        <v>497</v>
      </c>
      <c s="6" r="B6" t="n">
        <v>-1500</v>
      </c>
    </row>
    <row r="7" spans="1:2">
      <c s="4" r="A7" t="s">
        <v>498</v>
      </c>
      <c s="7" r="B7" t="n">
        <v>10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9</v>
      </c>
      <c s="2" r="B1" t="s">
        <v>1</v>
      </c>
    </row>
    <row r="2" spans="1:2">
      <c s="2" r="B2" t="s">
        <v>475</v>
      </c>
    </row>
    <row r="3" spans="1:2">
      <c s="3" r="A3" t="s">
        <v>493</v>
      </c>
    </row>
    <row r="4" spans="1:2">
      <c s="4" r="A4" t="s">
        <v>500</v>
      </c>
      <c s="11" r="B4"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5</v>
      </c>
      <c s="2" r="B1" t="s">
        <v>1</v>
      </c>
    </row>
    <row r="2" spans="1:3">
      <c s="2" r="B2" t="s">
        <v>2</v>
      </c>
      <c s="2" r="C2" t="s">
        <v>18</v>
      </c>
    </row>
    <row r="3" spans="1:3">
      <c s="3" r="A3" t="s">
        <v>106</v>
      </c>
    </row>
    <row r="4" spans="1:3">
      <c s="4" r="A4" t="s">
        <v>86</v>
      </c>
      <c s="7" r="B4" t="n">
        <v>-10402</v>
      </c>
      <c s="7" r="C4" t="n">
        <v>-15618</v>
      </c>
    </row>
    <row r="5" spans="1:3">
      <c s="3" r="A5" t="s">
        <v>107</v>
      </c>
    </row>
    <row r="6" spans="1:3">
      <c s="4" r="A6" t="s">
        <v>98</v>
      </c>
      <c s="6" r="B6" t="n">
        <v>0</v>
      </c>
      <c s="6" r="C6" t="n">
        <v>80</v>
      </c>
    </row>
    <row r="7" spans="1:3">
      <c s="4" r="A7" t="s">
        <v>108</v>
      </c>
      <c s="6" r="B7" t="n">
        <v>2234</v>
      </c>
      <c s="6" r="C7" t="n">
        <v>5424</v>
      </c>
    </row>
    <row r="8" spans="1:3">
      <c s="4" r="A8" t="s">
        <v>109</v>
      </c>
      <c s="6" r="B8" t="n">
        <v>81</v>
      </c>
      <c s="6" r="C8" t="n">
        <v>1</v>
      </c>
    </row>
    <row r="9" spans="1:3">
      <c s="3" r="A9" t="s">
        <v>110</v>
      </c>
    </row>
    <row r="10" spans="1:3">
      <c s="4" r="A10" t="s">
        <v>111</v>
      </c>
      <c s="6" r="B10" t="n">
        <v>-836</v>
      </c>
      <c s="6" r="C10" t="n">
        <v>-10</v>
      </c>
    </row>
    <row r="11" spans="1:3">
      <c s="4" r="A11" t="s">
        <v>112</v>
      </c>
      <c s="6" r="B11" t="n">
        <v>-179</v>
      </c>
      <c s="6" r="C11" t="n">
        <v>70</v>
      </c>
    </row>
    <row r="12" spans="1:3">
      <c s="3" r="A12" t="s">
        <v>113</v>
      </c>
    </row>
    <row r="13" spans="1:3">
      <c s="4" r="A13" t="s">
        <v>32</v>
      </c>
      <c s="6" r="B13" t="n">
        <v>-767</v>
      </c>
      <c s="6" r="C13" t="n">
        <v>556</v>
      </c>
    </row>
    <row r="14" spans="1:3">
      <c s="4" r="A14" t="s">
        <v>33</v>
      </c>
      <c s="6" r="B14" t="n">
        <v>-208</v>
      </c>
      <c s="6" r="C14" t="n">
        <v>8</v>
      </c>
    </row>
    <row r="15" spans="1:3">
      <c s="4" r="A15" t="s">
        <v>114</v>
      </c>
      <c s="6" r="B15" t="n">
        <v>887</v>
      </c>
      <c s="6" r="C15" t="n">
        <v>223</v>
      </c>
    </row>
    <row r="16" spans="1:3">
      <c s="4" r="A16" t="s">
        <v>115</v>
      </c>
      <c s="6" r="B16" t="n">
        <v>-9190</v>
      </c>
      <c s="6" r="C16" t="n">
        <v>-9266</v>
      </c>
    </row>
    <row r="17" spans="1:3">
      <c s="3" r="A17" t="s">
        <v>116</v>
      </c>
    </row>
    <row r="18" spans="1:3">
      <c s="4" r="A18" t="s">
        <v>117</v>
      </c>
      <c s="6" r="B18" t="n">
        <v>-309</v>
      </c>
      <c s="6" r="C18" t="n">
        <v>-30</v>
      </c>
    </row>
    <row r="19" spans="1:3">
      <c s="4" r="A19" t="s">
        <v>21</v>
      </c>
      <c s="6" r="B19" t="n">
        <v>-50</v>
      </c>
      <c s="6" r="C19" t="n">
        <v>0</v>
      </c>
    </row>
    <row r="20" spans="1:3">
      <c s="4" r="A20" t="s">
        <v>118</v>
      </c>
      <c s="6" r="B20" t="n">
        <v>-359</v>
      </c>
      <c s="6" r="C20" t="n">
        <v>-30</v>
      </c>
    </row>
    <row r="21" spans="1:3">
      <c s="3" r="A21" t="s">
        <v>119</v>
      </c>
    </row>
    <row r="22" spans="1:3">
      <c s="4" r="A22" t="s">
        <v>120</v>
      </c>
      <c s="6" r="B22" t="n">
        <v>0</v>
      </c>
      <c s="6" r="C22" t="n">
        <v>0</v>
      </c>
    </row>
    <row r="23" spans="1:3">
      <c s="4" r="A23" t="s">
        <v>121</v>
      </c>
      <c s="6" r="B23" t="n">
        <v>-9549</v>
      </c>
      <c s="6" r="C23" t="n">
        <v>-9296</v>
      </c>
    </row>
    <row r="24" spans="1:3">
      <c s="3" r="A24" t="s">
        <v>20</v>
      </c>
    </row>
    <row r="25" spans="1:3">
      <c s="4" r="A25" t="s">
        <v>122</v>
      </c>
      <c s="6" r="B25" t="n">
        <v>15407</v>
      </c>
      <c s="6" r="C25" t="n">
        <v>24703</v>
      </c>
    </row>
    <row r="26" spans="1:3">
      <c s="4" r="A26" t="s">
        <v>123</v>
      </c>
      <c s="6" r="B26" t="n">
        <v>5858</v>
      </c>
      <c s="6" r="C26" t="n">
        <v>15407</v>
      </c>
    </row>
    <row r="27" spans="1:3">
      <c s="3" r="A27" t="s">
        <v>124</v>
      </c>
    </row>
    <row r="28" spans="1:3">
      <c s="4" r="A28" t="s">
        <v>125</v>
      </c>
      <c s="7" r="B28" t="n">
        <v>-672</v>
      </c>
      <c s="7" r="C2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THE COMPANY</vt:lpstr>
      <vt:lpstr>SEGMENT INFORMATION</vt:lpstr>
      <vt:lpstr>SUMMARY OF SIGNIFICANT ACCOUNTI</vt:lpstr>
      <vt:lpstr>ACCOUNTS RECEIVABLE</vt:lpstr>
      <vt:lpstr>PREPAID EXPENSES AND OTHER CURR</vt:lpstr>
      <vt:lpstr>PROPERTY AND EQUIPMENT</vt:lpstr>
      <vt:lpstr>INVESTMENTS</vt:lpstr>
      <vt:lpstr>SHARED SERVICES AGREEMENT</vt:lpstr>
      <vt:lpstr>COMMITMENTS AND CONTINGENCIES</vt:lpstr>
      <vt:lpstr>EQUITY</vt:lpstr>
      <vt:lpstr>STOCK-BASED COMPENSATION</vt:lpstr>
      <vt:lpstr>INCOME TAXES</vt:lpstr>
      <vt:lpstr>SOFTWARE AGREEMENT</vt:lpstr>
      <vt:lpstr>CUSTOM INNOVATION CONSULTING - </vt:lpstr>
      <vt:lpstr>SUMMARY OF SIGNIFICANT ACCOUN21</vt:lpstr>
      <vt:lpstr>SEGMENT INFORMATION (Tables)</vt:lpstr>
      <vt:lpstr>SUMMARY OF SIGNIFICANT ACCOUN23</vt:lpstr>
      <vt:lpstr>ACCOUNTS RECEIVABLE (Tables)</vt:lpstr>
      <vt:lpstr>PREPAID EXPENSES AND OTHER CU25</vt:lpstr>
      <vt:lpstr>PROPERTY AND EQUIPMENT (Tables)</vt:lpstr>
      <vt:lpstr>SHARED SERVICES AGREEMENT (Tabl</vt:lpstr>
      <vt:lpstr>STOCK-BASED COMPENSATION (Table</vt:lpstr>
      <vt:lpstr>INCOME TAXES (Tables)</vt:lpstr>
      <vt:lpstr>CUSTOM INNOVATION CONSULTING 30</vt:lpstr>
      <vt:lpstr>THE COMPANY - Additional Inform</vt:lpstr>
      <vt:lpstr>SEGMENT INFORMATION (Detail)</vt:lpstr>
      <vt:lpstr>SEGMENT INFORMATION (Additional</vt:lpstr>
      <vt:lpstr>SUMMARY OF SIGNIFICANT ACCOUN34</vt:lpstr>
      <vt:lpstr>SUMMARY OF SIGNIFICANT ACCOUN35</vt:lpstr>
      <vt:lpstr>ACCOUNTS RECEIVABLE (Detail)</vt:lpstr>
      <vt:lpstr>PREPAID EXPENSES AND OTHER CU37</vt:lpstr>
      <vt:lpstr>PROPERTY AND EQUIPMENT (Detail)</vt:lpstr>
      <vt:lpstr>INVESTMENTS - Additional Inform</vt:lpstr>
      <vt:lpstr>SHARED SERVICES AGREEMENT (Deta</vt:lpstr>
      <vt:lpstr>SHARED SERVICES AGREEMENT - Add</vt:lpstr>
      <vt:lpstr>COMMITMENTS AND CONTINGENCIES -</vt:lpstr>
      <vt:lpstr>EQUITY - Additional Information</vt:lpstr>
      <vt:lpstr>STOCK-BASED COMPENSATION - Tota</vt:lpstr>
      <vt:lpstr>STOCK-BASED COMPENSATION - Summ</vt:lpstr>
      <vt:lpstr>STOCK-BASED COMPENSATION - Stoc</vt:lpstr>
      <vt:lpstr>STOCK-BASED COMPENSATION - Su47</vt:lpstr>
      <vt:lpstr>STOCK-BASED COMPENSATION - Weig</vt:lpstr>
      <vt:lpstr>STOCK-BASED COMPENSATION - Addi</vt:lpstr>
      <vt:lpstr>INCOME TAXES - Significant comp</vt:lpstr>
      <vt:lpstr>INCOME TAXES - Expected Tax Exp</vt:lpstr>
      <vt:lpstr>INCOME TAXES - Expected Tax E52</vt:lpstr>
      <vt:lpstr>INCOME TAXES - Additional Infor</vt:lpstr>
      <vt:lpstr>SOFTWARE AGREEMENT - Additional</vt:lpstr>
      <vt:lpstr>CUSTOM INNOVATION CONSULTING 55</vt:lpstr>
      <vt:lpstr>CUSTOM INNOVATION CONSULTING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19:31Z</dcterms:created>
  <dcterms:modified xmlns:dcterms="http://purl.org/dc/terms/" xmlns:xsi="http://www.w3.org/2001/XMLSchema-instance" xsi:type="dcterms:W3CDTF">2016-04-25T16:19:31Z</dcterms:modified>
  <dc:title xmlns:dc="http://purl.org/dc/elements/1.1/">Untitled</dc:title>
  <dc:description xmlns:dc="http://purl.org/dc/elements/1.1/"/>
  <dc:subject xmlns:dc="http://purl.org/dc/elements/1.1/"/>
  <cp:keywords/>
  <cp:category/>
</cp:coreProperties>
</file>